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Summary of Significant Accounti" sheetId="8" r:id="rId8"/>
    <s:sheet name="Select Balance Sheet Details" sheetId="9" r:id="rId9"/>
    <s:sheet name="License and Consulting Agreemen" sheetId="10" r:id="rId10"/>
    <s:sheet name="Debt" sheetId="11" r:id="rId11"/>
    <s:sheet name="Commitments and Contingencies" sheetId="12" r:id="rId12"/>
    <s:sheet name="Orthotec Settlement" sheetId="13" r:id="rId13"/>
    <s:sheet name="Net Loss Per Share" sheetId="14" r:id="rId14"/>
    <s:sheet name="Stock Benefit Plans and Stock-B" sheetId="15" r:id="rId15"/>
    <s:sheet name="Income Taxes" sheetId="16" r:id="rId16"/>
    <s:sheet name="Segment and Geographical Inform" sheetId="17" r:id="rId17"/>
    <s:sheet name="Restructuring" sheetId="18" r:id="rId18"/>
    <s:sheet name="Related Party Transactions" sheetId="19" r:id="rId19"/>
    <s:sheet name="Subsequent Events" sheetId="20" r:id="rId20"/>
    <s:sheet name="Summary of Significant Accoun21" sheetId="21" r:id="rId21"/>
    <s:sheet name="Summary of Significant Accoun22" sheetId="22" r:id="rId22"/>
    <s:sheet name="Select Balance Sheet Details (T" sheetId="23" r:id="rId23"/>
    <s:sheet name="Debt (Tables)" sheetId="24" r:id="rId24"/>
    <s:sheet name="Commitments and Contingencies (" sheetId="25" r:id="rId25"/>
    <s:sheet name="Net Loss Per Share (Tables)" sheetId="26" r:id="rId26"/>
    <s:sheet name="Segment and Geographical Info27" sheetId="27" r:id="rId27"/>
    <s:sheet name="The Company and Basis of Pres28" sheetId="28" r:id="rId28"/>
    <s:sheet name="Summary of Significant Accoun29" sheetId="29" r:id="rId29"/>
    <s:sheet name="Select Balance Sheet Details - " sheetId="30" r:id="rId30"/>
    <s:sheet name="Select Balance Sheet Details 31" sheetId="31" r:id="rId31"/>
    <s:sheet name="Select Balance Sheet Details 32" sheetId="32" r:id="rId32"/>
    <s:sheet name="Select Balance Sheet Details 33" sheetId="33" r:id="rId33"/>
    <s:sheet name="Select Balance Sheet Details 34" sheetId="34" r:id="rId34"/>
    <s:sheet name="Select Balance Sheet Details 35" sheetId="35" r:id="rId35"/>
    <s:sheet name="Select Balance Sheet Details 36" sheetId="36" r:id="rId36"/>
    <s:sheet name="Debt - Additional Information (" sheetId="37" r:id="rId37"/>
    <s:sheet name="Debt- Valuation Assumptions (De" sheetId="38" r:id="rId38"/>
    <s:sheet name="Debt - Principal Payments on De" sheetId="39" r:id="rId39"/>
    <s:sheet name="Commitments and Contingencies -" sheetId="40" r:id="rId40"/>
    <s:sheet name="Commitments and Contingencies41" sheetId="41" r:id="rId41"/>
    <s:sheet name="Orthotec Settlement (Details)" sheetId="42" r:id="rId42"/>
    <s:sheet name="Net Loss Per Share - Weighted A" sheetId="43" r:id="rId43"/>
    <s:sheet name="Net Loss Per Share - Weighted-A" sheetId="44" r:id="rId44"/>
    <s:sheet name="Stock Benefit Plans and Stock45" sheetId="45" r:id="rId45"/>
    <s:sheet name="Income Taxes - Additional Infor" sheetId="46" r:id="rId46"/>
    <s:sheet name="Segment and Geographical Info47" sheetId="47" r:id="rId47"/>
    <s:sheet name="Segment and Geographical Info48" sheetId="48" r:id="rId48"/>
    <s:sheet name="Segment and Geographical Info49" sheetId="49" r:id="rId49"/>
    <s:sheet name="Restructuring - Additional Info" sheetId="50" r:id="rId50"/>
    <s:sheet name="Related Party Transactions - Ad"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13">
  <si>
    <t>Document and Entity Information - shares</t>
  </si>
  <si>
    <t>6 Months Ended</t>
  </si>
  <si>
    <t>Jun. 30, 2015</t>
  </si>
  <si>
    <t>Aug. 03, 2015</t>
  </si>
  <si>
    <t>Document And Entity Information [Abstract]</t>
  </si>
  <si>
    <t>Entity Registrant Name</t>
  </si>
  <si>
    <t>Alphatec Holdings, Inc.</t>
  </si>
  <si>
    <t>Entity Central Index Key</t>
  </si>
  <si>
    <t>Current Fiscal Year End Date</t>
  </si>
  <si>
    <t>--12-31</t>
  </si>
  <si>
    <t>Entity Filer Category</t>
  </si>
  <si>
    <t>Accelerated Filer</t>
  </si>
  <si>
    <t>Document Type</t>
  </si>
  <si>
    <t>10-Q</t>
  </si>
  <si>
    <t>Trading Symbol</t>
  </si>
  <si>
    <t>ATEC</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 $ in Thousands</t>
  </si>
  <si>
    <t>Dec. 31, 2014</t>
  </si>
  <si>
    <t>Current assets:</t>
  </si>
  <si>
    <t>Cash</t>
  </si>
  <si>
    <t>Restricted cash</t>
  </si>
  <si>
    <t>Accounts receivable, net</t>
  </si>
  <si>
    <t>Inventories, net</t>
  </si>
  <si>
    <t>Prepaid expenses and other current assets</t>
  </si>
  <si>
    <t>Deferred income tax assets</t>
  </si>
  <si>
    <t>Total current assets</t>
  </si>
  <si>
    <t>Property and equipment, net</t>
  </si>
  <si>
    <t>Goodwill</t>
  </si>
  <si>
    <t>Intangibles, net</t>
  </si>
  <si>
    <t>Other assets</t>
  </si>
  <si>
    <t>Total assets</t>
  </si>
  <si>
    <t>Current liabilities:</t>
  </si>
  <si>
    <t>Accounts payable</t>
  </si>
  <si>
    <t>Accrued expenses</t>
  </si>
  <si>
    <t>Deferred revenue</t>
  </si>
  <si>
    <t>Common stock warrant liabilities</t>
  </si>
  <si>
    <t>Current portion of long-term debt</t>
  </si>
  <si>
    <t>Total current liabilities</t>
  </si>
  <si>
    <t>Long-term debt, less current portion</t>
  </si>
  <si>
    <t>Other long-term liabilities</t>
  </si>
  <si>
    <t>Deferred income tax liabilities</t>
  </si>
  <si>
    <t>Redeemable preferred stock, $0.0001 par value; 20,000 authorized at June 30, 2015 and December 31, 2014; 3,319 shares issued and outstanding at both June 30, 2015 and December 31, 2014</t>
  </si>
  <si>
    <t>Stockholders’ equity:</t>
  </si>
  <si>
    <t>Common stock, $0.0001 par value; 200,000 authorized at June 30, 2015 and December 31, 2014; 100,107 and 99,856 shares issued and outstanding at June 30, 2015 and December 31, 2014, respectively</t>
  </si>
  <si>
    <t>Treasury stock, at cost, 19 shares, at both June 30, 2015 and December 31, 2014</t>
  </si>
  <si>
    <t>Additional paid-in capital</t>
  </si>
  <si>
    <t>Shareholder note receivable</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Redeemable preferred stock, par value</t>
  </si>
  <si>
    <t>Redeemable preferred stock, shares authorized</t>
  </si>
  <si>
    <t>Redeemable preferred stock, shares issued</t>
  </si>
  <si>
    <t>Redeemable 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4</t>
  </si>
  <si>
    <t>Income Statement [Abstract]</t>
  </si>
  <si>
    <t>Revenues</t>
  </si>
  <si>
    <t>Cost of revenues</t>
  </si>
  <si>
    <t>Amortization of acquired intangible assets</t>
  </si>
  <si>
    <t>Gross profit</t>
  </si>
  <si>
    <t>Operating expenses:</t>
  </si>
  <si>
    <t>Research and development</t>
  </si>
  <si>
    <t>Sales and marketing</t>
  </si>
  <si>
    <t>General and administrative</t>
  </si>
  <si>
    <t>Restructuring expenses</t>
  </si>
  <si>
    <t>Total operating expenses</t>
  </si>
  <si>
    <t>Operating income (loss)</t>
  </si>
  <si>
    <t>Other income (expense):</t>
  </si>
  <si>
    <t>Interest income</t>
  </si>
  <si>
    <t>Interest expense</t>
  </si>
  <si>
    <t>Other income (expense), net</t>
  </si>
  <si>
    <t>Total other income (expense)</t>
  </si>
  <si>
    <t>Pretax net loss</t>
  </si>
  <si>
    <t>Income tax provision</t>
  </si>
  <si>
    <t>Net loss</t>
  </si>
  <si>
    <t>Net loss per basic and diluted share (in dollars per share)</t>
  </si>
  <si>
    <t>Shares used in calculating basic and diluted net loss per share (in shares)</t>
  </si>
  <si>
    <t>CONDENSED CONSOLIDATED STATEMENTS OF COMPREHENSIVE LOSS (Unaudited) - USD ($) $ in Thousands</t>
  </si>
  <si>
    <t>Statement of Comprehensive Income [Abstract]</t>
  </si>
  <si>
    <t>Foreign currency translation adjustments</t>
  </si>
  <si>
    <t>Comprehensive loss</t>
  </si>
  <si>
    <t>CONDENSED CONSOLIDATED STATEMENTS OF CASH FLOWS (Unaudited) - USD ($) $ in Thousands</t>
  </si>
  <si>
    <t>Operating activities:</t>
  </si>
  <si>
    <t>Adjustments to reconcile net loss to net cash provided by (used in) by operating activities:</t>
  </si>
  <si>
    <t>Depreciation and amortization</t>
  </si>
  <si>
    <t>Stock-based compensation</t>
  </si>
  <si>
    <t>Interest expense related to amortization of debt discount and debt issuance costs</t>
  </si>
  <si>
    <t>Provision for doubtful accounts</t>
  </si>
  <si>
    <t>Provision for excess and obsolete inventory</t>
  </si>
  <si>
    <t>Deferred income tax expense</t>
  </si>
  <si>
    <t>Other non-cash items</t>
  </si>
  <si>
    <t>Changes in operating assets and liabilities:</t>
  </si>
  <si>
    <t>Accounts receivable</t>
  </si>
  <si>
    <t>Inventories</t>
  </si>
  <si>
    <t>Accrued expenses and other</t>
  </si>
  <si>
    <t>Deferred revenues</t>
  </si>
  <si>
    <t>Net cash provided by (used in) operating activities</t>
  </si>
  <si>
    <t>Investing activities:</t>
  </si>
  <si>
    <t>Purchases of property and equipment</t>
  </si>
  <si>
    <t>Cash received from sale of assets</t>
  </si>
  <si>
    <t>Net cash used in investing activities</t>
  </si>
  <si>
    <t>Financing activities:</t>
  </si>
  <si>
    <t>Borrowings under lines of credit</t>
  </si>
  <si>
    <t>Repayments under lines of credit</t>
  </si>
  <si>
    <t>Principal payments on capital lease obligations</t>
  </si>
  <si>
    <t>Proceeds from notes payable</t>
  </si>
  <si>
    <t>Principal payments on notes payable</t>
  </si>
  <si>
    <t>Net cash (used in) provided by financing activities</t>
  </si>
  <si>
    <t>Effect of exchange rate changes on cash</t>
  </si>
  <si>
    <t>Net decrease in cash</t>
  </si>
  <si>
    <t>Cash at beginning of period</t>
  </si>
  <si>
    <t>Cash at end of period</t>
  </si>
  <si>
    <t>Supplemental disclosure of cash flow information:</t>
  </si>
  <si>
    <t>Cash paid for interest</t>
  </si>
  <si>
    <t>Cash paid for income taxes</t>
  </si>
  <si>
    <t>Purchases of property and equipment in accounts payable</t>
  </si>
  <si>
    <t>Non-cash debt discount</t>
  </si>
  <si>
    <t>Initial fair value of warrant liability</t>
  </si>
  <si>
    <t>Purchase of property and equipment through capital lease</t>
  </si>
  <si>
    <t>The Company and Basis of Presentation</t>
  </si>
  <si>
    <t>Accounting Policies [Abstract]</t>
  </si>
  <si>
    <t xml:space="preserve"> T he Company and Basis of Presentation The Company Alphatec Holdings, Inc., through its wholly owned subsidiary, Alphatec Spine, Inc. and its subsidiaries (“Alphatec Spine”), designs, develops, manufactures and markets products for the surgical treatment of spine disorders. In addition to its U.S. operations, the Company also markets its products in over 50 international markets through the distribution channels of Alphatec Spine and its affiliate, Scient’x S.A.S., and its subsidiaries (“Scient’x”), via a direct sales force in Italy and the United Kingdom and via independent distributors in the rest of Europe, the Middle East and Africa. In South America and Latin America, the Company conducts its operations through its Brazilian subsidiary, Cibramed Productos Medicos. In Asia, the Company markets its products through its subsidiary, Alphatec Pacific, Inc. and its subsidiaries (“Alphatec Pacific”), via a direct sales force and independent distributors, and through distributors in other parts of Asia and Australia. Basis of Presentation The accompanying condensed consolidated balance sheet as of December 31, 2014 ,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interim unaudited condensed consolidated financial statements reflect all adjustments which, in the opinion of management, are necessary for a fair statement of the financial position and results of operations for the periods presented. All such adjustments are of a normal and recurring nature. These unaudited condensed consolidated financial statements should be read in conjunction with the Company’s audited financial statements for the year ended December 31, 2014 , which are included in the Company’s Annual Report on Form 10-K for the year ended December 31, 2014 that was filed with the SEC on February 26, 2015 . Operating results for the three and six months ended June 30, 2015 are not necessarily indicative of the results that may be expected for the year ending December 31, 2015 , or any other future periods. The Company has incurred significant net losses since inception and has relied on its ability to fund its operations through revenues from the sale of its products, equity financings and debt financings. As the Company has incurred losses, successful transition to profitability is dependent upon achieving a level of revenues adequate to support the Company’s cost structure. This may not occur and, unless and until it does, the Company will continue to need to raise additional capital. The accompanying Condensed Consolidated Financial Statements have been prepared assuming that the Company will continue as a going concern and do not include any adjustments that might result from the outcome of this uncertainty. A going concern basis of accounting contemplates the recovery of the Company’s assets and the satisfaction of its liabilities in the normal course of business. Operating losses and negative cash flows may continue for at least the next year as the Company continues to incur costs related to the execution of its operating plan, introduction of new products and expansion into new geographies. The Company's amended and restated credit facility (the "Amended Credit Facility") with MidCap Financial, LLC ("MidCap") matures in August 2016, which will require the Company to refinance the Amended Credit Facility with MidCap or to seek alternative financing. Management intends to pursue additional opportunities to raise additional capital through public or private equity offerings, debt financings, receivables financings or collaborations or partnerships with other companies to further support its planned operations. However, there is no assurance that it will be able to do so. Restatement of Condensed Consolidated Financial Statements The Company has determined that it failed to comply with the fixed charge coverage ratio covenant under its Amended Credit Facility with MidCap for June of 2015. The Company’s default under the MidCap credit facility also constitutes an event of default under the Facility Agreement with Deerfield Private Design Fund II, L.P., Deerfield Private Design International II, L.P., Deerfield Special Situations Fund, L.P., and Deerfield Special Situations International Master Fund, L.P., (collectively "Deerfield"). In February of 2016, MidCap and Deerfield provided a waiver of the Company’s failure to comply with the covenant during such period. The Company can provide no assurance that it will be in compliance with the financial covenants in the future. As a result of these events of default, the Company has determined to restate the condensed consolidated balance sheet as of June 30, 2015 to classify the amounts due under the MidCap Amended Credit Facility and the Deerfield Facility Agreement as current portion of long-term debt, rather than long-term debt, less current portion. As a result of the correction of this error, the current portion of the long-term debt increased from $6.8 million as previously reported to $75.8 million and the amount of long-term debt less current portion decreased from $69.8 million as previously reported to $0.7 million . This correction had no effect on the other condensed consolidated financial statements included in the Company’s Quarterly Report on Form 10-Q for the quarter ended June 30, 2015 that was filed with the SEC on August 4, 2015.</t>
  </si>
  <si>
    <t>Summary of Significant Accounting Policies</t>
  </si>
  <si>
    <t>Summary of Significant Accounting Policies The Company’s significant accounting policies are described in Note 2 to its audited consolidated financial statements for the year ended December 31, 2014 , which are included in the Company’s Annual Report on Form 10-K that was filed with the SEC on February 26, 2015 . Except as discussed below, these accounting policies have not significantly changed during the six months ended June 30, 2015 . 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or Level 2 instruments as of June 30, 2015 or December 31, 2014 . The Company classifies its common stock warrant liabilities within Level 3 of the fair value hierarchy because they are valued using valuation models with significant unobservable inputs. The following table provides a reconciliation of liabilities measured at fair value using significant unobservable inputs (Level 3) for the six months ended June 30, 2015 (in thousands): Common Stock Warrant Liabilities Balance at December 31, 2014 $ 8,702 Changes in fair value (1,717 ) Balance at June 30, 2015 $ 6,985 Common stock warrant liabilities a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fined below) is the expected volatility. Significant increases in volatility would result in a higher fair value measurement. Recent Accounting Pronouncements In May 2014, the Financial Accounting Standards Board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On July 9, 2015, the FASB voted to defer the effective date by one year to December 15, 2017 for annual reporting periods beginning after that date. The FASB also permitted early adoption of the standard, but not before the original effective date of December 15, 2016. The Company is currently evaluating the impact, if any, the adoption of this standard will have on its financial statements.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within annual periods beginning after December 15, 2016, with early adoption permitted. The Company is currently evaluating the impact of this guidance and expects to adopt the standard for the annual reporting period ending December 31, 2016. In April 2015, the FASB issued guidance that amends existing guidance to require the presentation of debt issuance costs in the balance sheet as a deduction from the carrying amount of the related debt liability instead of a deferred charge. The guidance will not change the amortization of debt issuance costs, which will continue to follow the existing accounting guidance. The guidance is effective for annual reporting periods beginning after December 15, 2015, but early adoption is permitted. The Company is currently evaluating the impact of adopting this new accounting standard on its financial statements.</t>
  </si>
  <si>
    <t>Select Balance Sheet Details</t>
  </si>
  <si>
    <t>Balance Sheet Related Disclosures [Abstract]</t>
  </si>
  <si>
    <t>Select Balance Sheet Details Accounts Receivable, net Accounts receivable, net consist of the following (in thousands): June 30, 2015 December 31, 2014 Accounts receivable $ 39,668 $ 41,233 Allowance for doubtful accounts (811 ) (793 ) Accounts receivable, net $ 38,857 $ 40,440 Inventories, net Inventories, net consist of the following (in thousands): June 30, 2015 December 31, 2014 Gross Reserve for excess and obsolete Net Gross Reserve for excess and obsolete Net Raw materials $ 5,467 $ — $ 5,467 $ 5,020 $ — $ 5,020 Work-in-process 994 — 994 1,032 — 1,032 Finished goods 54,524 (19,748 ) 34,776 57,020 (21,325 ) 35,695 Inventories $ 60,985 $ (19,748 ) $ 41,237 $ 63,072 $ (21,325 ) $ 41,747 Property and Equipment, net Property and equipment, net consist of the following (in thousands except as indicated): Useful lives (in years) June 30, 2015 December 31, 2014 Surgical instruments 4 $ 62,690 $ 62,872 Machinery and equipment 7 15,486 15,382 Computer equipment 3 3,260 3,180 Office furniture and equipment 5 3,759 3,789 Leasehold improvements various 3,844 3,841 Building 39 64 65 Land n/a 9 9 Construction in progress n/a 982 1,320 90,094 90,458 Less accumulated depreciation and amortization (66,260 ) (64,418 ) Property and equipment, net $ 23,834 $ 26,040 Total depreciation expense was $2.8 million and $3.1 million for the three months ended June 30, 2015 and 2014 , respectively. Total depreciation expense was $5.6 million and $6.4 million for the six months ended June 30, 2015 and 2014 , respectively. At June 30, 2015 , assets recorded under capital leases of $3.2 million were included in the machinery and equipment balance and zero were included in the construction in progress balance. At December 31, 2014 , assets recorded under capital leases of $3.2 million were included in the machinery and equipment balance and $0.6 million were included in the construction in progress balance. Amortization of assets under capital leases was included in depreciation expense. Intangible Assets, net Intangible assets, net consist of the following (in thousands except for useful lives): Useful lives (in years) June 30, 2015 December 31, 2014 Developed product technology 3-8 $ 21,805 $ 22,526 Distribution rights 3 2,048 2,095 Intellectual property 5 1,004 1,004 License agreements 1-7 16,716 16,716 Core technology 10 4,174 4,554 Trademarks and trade names 3-9 3,322 3,559 Customer-related 12-15 19,405 20,493 Distribution network 10-12 4,027 4,027 Physician education programs 10 2,568 2,802 Supply agreement 10 225 225 75,294 78,001 Less accumulated amortization (50,409 ) (47,742 ) Intangible assets, net $ 24,885 $ 30,259 Total amortization expense was $2.6 million and $1.6 million for the three months ended June 30, 2015 and 2014 , respectively. Total amortization expense was $4.0 million and $3.2 million for the six months ended June 30, 2015 and 2014 , respectively. On June 19, 2015 the Company entered into an exclusive distribution agreement with a third party to market a biologic product that would replace its existing NEXoss Synthetic Bone Graft (See Note 4). The Company expensed $0.3 million as an impairment charge in cost of goods sold in the three and six months ended June 30, 2015 for the write-off of an intangible asset related to this product. Additionally, due to a revised marketing strategy for the Company's Epicage interbody fusion device, the Company evaluated the related intangible asset for impairment in June 2015. As a result of this impairment analysis the Company expensed $0.9 million as an impairment charge in cost of goods sold in the three and six months ended June 30, 2015 for the write-off of an intangible asset related to this product. Future amortization expense related to intangible assets as of June 30, 2015 is as follows (in thousands): Year Ending December 31, Remainder of 2015 $ 2,324 2016 4,323 2017 4,316 2018 2,900 2019 2,713 Thereafter 8,309 $ 24,885 Accrued Expenses Accrued expenses consist of the following (in thousands): June 30, 2015 December 31, 2014 Legal $ 552 $ 967 Accounting 1,000 1,262 Severance 100 318 Restructuring 193 531 Sales milestones 127 107 Accrued taxes 678 1,344 Deferred rent 573 785 Royalties 1,896 2,129 Commissions 4,387 6,152 Payroll and related 6,033 8,291 Litigation settlements 5,399 7,393 Accrued interest 968 946 Other 6,241 5,168 Total accrued expenses $ 28,147 $ 35,393 Goodwill The changes in the carrying amount of goodwill from December 31, 2014 through June 30, 2015 are as follows (in thousands): Balance at December 31, 2014 $ 171,333 Effect of foreign exchange rate on goodwill (7,581 ) Balance at June 30, 2015 $ 163,752</t>
  </si>
  <si>
    <t>License and Consulting Agreements</t>
  </si>
  <si>
    <t>Contractors [Abstract]</t>
  </si>
  <si>
    <t>License and Consulting Agreements The Company’s license and consulting agreements are described in Note 5 to its audited consolidated financial statements for the year ended December 31, 2014 , which are included in its Annual Report on Form 10-K which was filed with the SEC on February 26, 2015. License Agreement In June 2015 the Company entered into an exclusive distribution agreement with a third party supplier pursuant to which the Company acquired exclusive worldwide distribution rights to market a synthetic biologic product under the Company's own brand name (the "Biologic Supply Agreement"). The Biologic Supply Agreement requires the Company to make minimum payments to the third party supplier for the Company's worldwide distribution rights under the agreement to remain exclusive.</t>
  </si>
  <si>
    <t>Debt</t>
  </si>
  <si>
    <t>Debt Disclosure [Abstract]</t>
  </si>
  <si>
    <t>Debt MidCap Facility Agreement On August 30, 2013, the Company entered into the Amended Credit Facility with MidCap. The Amended Credit Facility amended and restated the prior credit facility that the Company had with MidCap (the "Prior Credit Facility"). Pursuant to the Amended Credit Facility, the Company increased the borrowing limit from $50 million to $73 million . The Company also extended the maturity to August 2016 . As of June 30, 2015 , the Amended Credit Facility consisted of a $33 million term loan, $28 million of which was drawn at closing and the remaining $5 million of which was drawn in April 2014, and a revolving line of credit with a maximum borrowing base of $40 million , of which $29.2 million was outstanding under the revolving line of credit at June 30, 2015 . The Company used the term loan proceeds of $28 million drawn at closing to repay a portion of the outstanding balance on the prior revolving line of credit. The Company borrowed an additional $5 million term loan under the Amended Credit Facility in July 2015 (see Note 14). The term loan interest rate is priced at the London Interbank Offered Rate ("LIBOR") plus 8.0% , subject to a 9.5% floor, and the revolving line of credit interest rate remains priced at LIBOR plus 6.0% , reset monthly. At June 30, 2015 , the revolving line of credit carried an interest rate of 6.2% and the term loan carries an interest rate of 9.5% . The borrowing base is determined, from time to time, based on the value of domestic eligible accounts receivable and domestic eligible inventory. As collateral for the Amended Credit Facility, the Company granted MidCap a security interest in substantially all of its assets, including all accounts receivable and all securities evidencing its interests in its subsidiaries. In addition to monthly payments of interest, monthly repayments of $0.5 million are due through maturity, with the remaining principal due upon maturity. In connection with the execution of the Amended Credit Facility, the Company incurred an additional $0.4 million in costs that were capitalized as debt issuance costs. At June 30, 2015 , $0.3 million remains as unamortized debt issuance costs related to the prior and Amended Credit Facility within the unaudited consolidated balance sheet, which will be amortized over the remaining term of the Amended Credit Facility. The Amended Credit Facility includes traditional lending and reporting covenants including a fixed charge coverage ratio, a senior leverage ratio and a total leverage ratio to be maintained by the Company. The Amended Credit Facility also includes several event of default provisions, such as payment default and insolvency conditions, which could cause interest to be charged at a rate which is up to five percentage points above the rate effective immediately before the event of default or result in MidCap’s right to declare all outstanding obligations immediately due and payable. In February 2013, the Company and MidCap entered into a first amendment to the Credit Facility (the "First Amendment to the Credit Facility”). The First Amendment to the Credit Facility allowed the Company to exclude payments related to an acquisition and a settlement agreement from calculation of the fixed charge coverage ratio and the senior leverage ratio. In conjunction with the First Amendment to the Credit Facility, the Company paid MidCap a fee of $0.1 million . On August 30, 2013, the Company entered into the Amended Credit Agreement with MidCap. On March 17, 2014, the Company entered into a first amendment to the Amended Credit Facility with MidCap (the "First Amendment to the Amended Credit Facility"). Under the First Amendment to the Amended Credit Facility, MidCap gave the Company its consent to enter into the Facility Agreement (defined below) and make settlement payments in connection with the Orthotec litigation. The First Amendment to the Amended Credit Facility also added a total leverage ratio financial covenant. The Company was in compliance with all of the covenants of the Amended Credit Facility as of June 30, 2015 , except for the non-compliance disclosed in Note 1. The Company obtained a waiver in February 2016 from MidCap to cure the breach of the fixed charge coverage ratio covenant of the Amended Credit Facility for June of 2015. There is no assurance that the Company will be in compliance with the financial covenants in the future. Accordingly, as discussed in Note 1, the amounts borrowed under the Amended Credit Facility, are presented under current liabilities in the condensed consolidated balance sheet as of June 30, 2015. Deerfield Facility Agreement On March 17, 2014, the Company entered into a facility agreement (the “Facility Agreement”) with Deerfield Private Design Fund II, L.P., Deerfield Private Design International II, L.P. Deerfield Special Situations Fund, L.P. and Deerfield Special Situations International Master Fund, L.P. (collectively "Deerfield"), pursuant to which Deerfield agreed to loan the Company up to $50 million , subject to the terms and conditions set forth in the Facility Agreement. Under the terms of the Facility Agreement, the Company had the option, but was not required, upon certain conditions to draw the entire amount available under the Facility Agreement, at any time until January 30, 2015 (the “Draw Period”), provided that the initial draw be used for a portion of the payments made in connection with the Orthotec settlement described in Note 7 below. The Company has agreed to pay Deerfield, upon each disbursement of funds under the Facility Agreement, a transaction fee equal to 2.5% of the principal amount of the funds disbursed. Amounts borrowed under the Facility Agreement bear interest at a rate of 8.75% per annum and are payable on the third, fourth and fifth anniversary date of the first amount borrowed under the Facility Agreement, with the final payment due on March 20, 2019. The Facility Agreement also contains various representations and warranties, and affirmative and negative covenants, customary for financings of this type, including restrictions on the ability of the Company and its subsidiaries to incur additional indebtedness or liens on its assets, except as permitted under the Facility Agreement. As security for the Company's repayment of its obligations under the Facility Agreement, the Company granted to Deerfield a security interest in substantially all of the Company's property and interests in property, which is subordinated to the security interest granted under the Amended Credit Facility. In connection with the execution of the Facility Agreement on March 17, 2014, the Company issued to Deerfield warrants to purchase an aggregate of 6,250,000 shares of the Company’s common stock, which are immediately exercisable and have an exercise price equal to $1.39 per share (the “Initial Warrants”). Additionally, the Company agreed that each disbursement borrowing under the Facility Agreement be accompanied by the issuance to Deerfield of warrants to purchase up to 10,000,000 shares of the Company’s common stock, in proportion to the amount of draw compared to the total $50 million facility (the "Draw Warrants"). On March 20, 2014, the Company made an initial draw of $20 million under the Facility Agreement and received net proceeds of $19.5 million to fund the portion of the settlement payment obligations that were due in 2014 to Orthotec, LLC. The $0.5 million transaction fee is recorded as a debt discount and is being amortized over the term of the draw, which ends March 20, 2019. In connection with this borrowing, the Company issued Draw Warrants to purchase 4,000,000 shares of common stock at an exercise price of $1.39 per share, which were valued at $4.7 million and recorded as a debt discount and is being amortized over the term of the $20 million draw. Additionally, $2.3 million of the value of the Initial Warrants was reclassified as a debt discount and is being amortized through interest expense over the term of the debt using the effective interest method. On November 21, 2014, the Company made a second draw of $6.0 million under the Facility Agreement and received net proceeds of $5.9 million to fund a portion of the Orthotec settlement payments due through 2016. The $0.2 million transaction fee was recorded as a debt discount and is being amortized over the remaining term of the draw, which ends March 20, 2019. In connection with this second draw, the Company issued Draw Warrants to purchase 1,200,000 shares of common stock at an exercise price of $1.39 per share, which were valued at $0.9 million and were recorded as a debt discount and is being amortized over the term of the debt using the effective interest method. Additionally, $0.2 million of the value of the Initial Warrants was reclassified as a debt discount and is being amortized through interest expense over the term of the debt using the effective interest method. As of June 30, 2015, Orthotec settlement payments of $20.8 million have been made, leaving remaining proceeds from the funds borrowed under the Facility Agreement of $4.6 million , of which $4.4 million was classified as short-term restricted cash and $0.2 million was classified as long-term restricted cash under other assets, as their use is limited under the terms of the Facility Agreement for the payments of amounts due under the Orthotec litigation settlement agreement. Additionally, a payment of $1.1 million was made on July 1, 2015. The amounts borrowed under the Facility Agreement, which total $26.0 million in principal as of June 30, 2015 , are due in three equal annual payments beginning March 20, 2017. As a result of the Company's non-compliance with the MidCap fixed charge coverage ratio covenant, the Company was in cross-default of the Facility Agreement, for which the Company received a waiver in February 2016 from Deerfield for the month of June 2015. There is no assurance that the Company will be in compliance with the financial covenants of the Amended Credit Facility in the foreseeable future, which would result in cross-default under the Facility Agreement, in which case Deerfield would have the right to call the debt under the Facility Agreement due immediately. Accordingly, as disclosed in Note 1, the amounts borrowed under the Facility Agreement are presented on the condensed consolidated balance sheet as of June 30, 2015 under current liabilities, net of unamortized issuance discount. As of June 30, 2015 , the outstanding Initial Warrants and Draw Warrants to purchase an aggregate of 11,450,000 shares of common stock were revalued to their fair value with a charge to other income (expense) of $1.7 million for the six months ended June 30, 2015 . The warrant liability of $7.0 million is recorded as common stock warrant liabilities within current liabilities on the condensed consolidated balance sheet as of June 30, 2015 . At June 30, 2015 , the outstanding warrants were valued using the Black-Scholes option pricing model. This is a Level 3 measurement using the following assumptions: June 30, 2015 Risk-free interest rate 1.5 % Dividend yield — % Expected volatility 51 % Expected life (years) 4.8 Principal payments on debt are as follows as of June 30, 2015 (in thousands): Year Ending December 31, Remainder of 2015 (1) $ 3,134 2016 (1) 52,299 2017 (1) 8,667 2018 (1) 8,667 2019 (1) 8,667 Thereafter — Total 81,434 Add: capital lease principal payments 1,401 Less: debt discount (6,298 ) Total 76,537 Less: current portion of long-term debt (1) (75,810 ) Long-term debt, net of current portion $ 727 (1) The amounts above are presented based on the contractual payment schedules in each of the respective agreements. However, the debt balance under the Amended Credit Facility and the Facility Agreement was callable as of June 30, 2015 due to the event of default (See Note 1 and Note 5) and therefore, is presented as a current liability on the condensed consolidated balance sheet as of June 30, 2015.</t>
  </si>
  <si>
    <t>Commitments and Contingencies</t>
  </si>
  <si>
    <t>Commitments and Contingencies Disclosure [Abstract]</t>
  </si>
  <si>
    <t>Commitments and Contingencies Leases The Company leases certain equipment under capital leases which expire on various dates through June 2017 . The leases bear interest at rates ranging from 6.6% to 9.6% per annum, are generally due in monthly principal and interest installments and are collateralized by the related equipment. The Company also leases its buildings and certain equipment and vehicles under operating leases which expire on various dates through January 2019 . Future minimum annual lease payments under such leases are as follows as of June 30, 2015 (in thousands): Year Ending December 31, Operating Capital Remainder of 2015 $ 1,758 $ 403 2016 2,276 787 2017 796 347 2018 252 — 2019 128 — $ 5,210 1,537 Less: amount representing interest (136 ) Present value of minimum lease payments 1,401 Current portion of capital leases (710 ) Capital leases, less current portion $ 691 Rent expense under operating leases for the three months ended June 30, 2015 and 2014 was $0.7 million and $0.8 million , respectively. Rent expense under operating leases for the six months ended June 30, 2015 and 2014 was $1.5 million and $1.8 million , respectively. Litigation On August 10, 2010, a purported securities class action complaint was filed in the United States District Court for the Southern District of California on behalf of all persons who purchased the Company's common stock between December 19, 2009 and August 5, 2010 against the Company and certain of its directors and officers alleging violations of the Securities Exchange Act of 1934, as amended (the "Exchange Act"), and Rule 10b-5 promulgated thereunder. On February 17, 2011, an amended complaint was filed against the Company and certain of its directors and officers adding alleged violations of the Securities Act of 1933, as amended (the "Securities Act"). HealthpointCapital, Jefferies &amp; Company, Inc., Canaccord Adams, Inc., Cowen and Company, Inc., and Lazard Capital Markets LLC are also defendants in this action. The complaint alleged that the defendants made false or misleading statements and failed to disclose material facts about the Company’s business, financial condition, operations and prospects, particularly relating to the Scient’x transaction and the Company's financial guidance following the closing of the acquisition. The complaint sought unspecified monetary damages, attorneys’ fees, and other unspecified relief. The Company filed a motion to dismiss the amended complaint on April 18, 2011. The district court granted the motion to dismiss with leave to amend on March 22, 2012. On April 19, 2012, the lead plaintiff filed a Second Amended Complaint alleging violations of Sections 10(b) and 20(a) of the Exchange Act and violations of Section 11, 12(a)(2), and 15 of the Securities Act against the same named defendants. On May 3, 2012, the Company filed a motion to dismiss the Second Amended Complaint. The district court granted that motion without leave to amend and entered final judgment in the Company's favor on March 28, 2013. On April 17, 2013, the lead plaintiff filed a notice of appeal to the United States Court of Appeals for the Ninth Circuit. The appellate court heard oral argument on May 5, 2015. On June 5, 2015, the Ninth Circuit affirmed the district court’s decision in all respects and ordered dismissal of the case. The mandate issued on June 30, 2015. In addition to the matter described above, the Company is and may become involved in various other legal proceedings arising from its business activities. While management believes the ultimate disposition of the above matter that ha s been settled will not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our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reasonably possible outcomes, and as such are not meaningful indicators of the Company’s potential liability. Royalties The Company has entered into various intellectual property agreements requiring the payment of royalties based on the sale of products that utilize such intellectual property. These royalties primarily relate to products sold by Alphatec Spine and are calculated either as a percentage of net sales or in one instance on a per-unit sold basis. Royalties are included on the accompanying condensed consolidated statement of operations as a component of cost of revenues.</t>
  </si>
  <si>
    <t>Orthotec Settlement</t>
  </si>
  <si>
    <t>Orthotec Settlement On March 15, 2014, the Company, Orthotec, LLC and certain other parties, including certain directors and affiliate of the Company, entered into a binding term sheet (the "Binding Term Sheet") to resolve the Orthotec, LLC v. Surgiview, S.A.S, et al. matter in the Superior Court of California, Los Angeles County and related litigation matters (the "Orthotec Settlement"). Pursuant to the terms contained in the Binding Term Sheet, the Company agreed to pay Orthotec, LLC $49 million in cash, including initial cash payments totaling $1.75 million , which the Company previously paid in March 2014, and an additional lump sum payment of $15.75 million , which the Company previously paid in April 2014. The Company agreed to pay the remaining $31.5 million in 28 quarterly installments of $1.1 million and then one additional quarterly installment of $0.7 million , commencing October 1, 2014. As of June 30, 2015, the Company has made installment payments in the aggregate of $19.7 million . The Company has the right to prepay the amounts due without penalty. In addition, the unpaid balance of the amounts due accrues interest at the rate of 7% per year beginning May 15, 2014 until the amounts due are paid in full. The accrued but unpaid interest will be paid in quarterly installments of $1.1 million (or the full amount of the accrued but unpaid interest if less than $1.1 million ) following the full payment of the $31.5 million in quarterly installments described above. No interest will accrue on the accrued interest. The Binding Term Sheet provided for mutual releases of all claims in the Orthotec, LLC v. Surgiview, S.A.S, et al. matter in the Superior Court of California, Los Angeles County and all other related litigation matters involving the Company and its directors and affiliates.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The Settlement Agreement contains substantially the same business terms as the Binding Term Sheet set forth above, and supersedes the Binding Term Sheet.</t>
  </si>
  <si>
    <t>Net Loss Per Share</t>
  </si>
  <si>
    <t>Earnings Per Share [Abstract]</t>
  </si>
  <si>
    <t>Net Loss Per Share 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options and warrants are considered to be common stock equivalents and are only included in the calculation of diluted earnings per share when their effect is dilutive (in thousands, except per share data): Three Months Ended Six Months Ended 2015 2014 2015 2014 Numerator: Net loss for basic earnings per share $ (3,947 ) $ (2,895 ) $ (8,508 ) $ (9,568 ) Decrease in fair value of warrants — — — — Diluted net loss applicable to common stockholders $ (3,947 ) $ (2,895 ) $ (8,508 ) $ (9,568 ) Denominator: Weighted average common shares outstanding 100,162 97,832 100,054 97,730 Weighted average unvested common shares subject to repurchase (904 ) (910 ) (867 ) (870 ) Weighted average common shares outstanding—basic 99,258 96,922 99,187 96,860 Effect of dilutive securities: Conversion of preferred stock — — — — Options — — — — Warrants — — — — Weighted average common shares outstanding—diluted 99,258 96,922 99,187 96,860 Net loss per basic and diluted share $ (0.04 ) $ (0.03 ) $ (0.09 ) $ (0.10 ) The anti-dilutive securities not included in diluted net loss per share were as follows (in thousands): Three Months Ended Six Months Ended 2015 2014 2015 2014 Options to purchase common stock 6,954 7,270 7,135 7,320 Unvested restricted share awards 904 910 867 870 Warrants to purchase common stock 11,544 10,844 11,544 10,844 Total 19,402 19,024 19,546 19,034</t>
  </si>
  <si>
    <t>Stock Benefit Plans and Stock-Based Compensation</t>
  </si>
  <si>
    <t>Disclosure of Compensation Related Costs, Share-based Payments [Abstract]</t>
  </si>
  <si>
    <t>Stock Benefit Plans and Stock-Based Compensation In February 2015, the Company granted 1,854,000 performance-based restricted stock units ("PSUs") to certain employees under its 2005 Employee, Director and Consultant Stock Plan (the "2005 Plan"). The PSUs vest based upon the Company's achievement of certain performance goals over the period from January 1, 2015 through December 31, 2017. The number of PSUs that may vest varies between 0% - 200% based on the achievement of such goals. The PSUs were valued at $1.35 per share based on the closing price of the Company's common stock on the date of grant. For purposes of measuring compensation expense, the amount of PSUs ultimately expected to vest is estimated at each reporting date based on management’s expectations regarding the relevant performance criteria. The recognition of compensation expense associated with PSUs requires judgment in assessing the probability of meeting the performance goals, as well as defined criteria for assessing achievement of the performance-related goals. The awards are deemed probable of vesting as of June 30, 2015.</t>
  </si>
  <si>
    <t>Income Taxes</t>
  </si>
  <si>
    <t>Income Tax Disclosure [Abstract]</t>
  </si>
  <si>
    <t>Income Taxes 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as the tax environment changes. The Company recognizes interest and penalties related to uncertain tax positions as a component of the income tax provision. The Company’s unrecognized tax benefits decreased less than $0.2 million during the six months ended June 30, 2015 . The decrease in unrecognized tax benefits during the six months ended June 30, 2015 was primarily related to foreign currency fluctuations and changes in prior year uncertain tax positions within the Company's foreign subsidiaries, partially offset by an increase related to state research credits and uncertain tax positions within the Company’s foreign subsidiaries. The unrecognized tax benefits at June 30, 2015 and December 31, 2014 were $8.7 million and $8.9 million , respectively. With the facts and circumstances currently available to the Company, it is reasonably possible that the amount that could reverse over the next 12 months is insignificant. Additionally, the French restructuring (see Note 12) may result in limitations on the Company’s ability to utilize its French net operating loss carryforwards to offset future taxable income. The income tax provision consists primarily of income tax provisions related to state income taxes, the tax effect of changes in deferred tax liabilities associated with tax deductible goodwill and operations in other foreign jurisdictions where the Company operates. The Company is not currently under examination by the Internal Revenue Service, or by any foreign, state or local tax authorities.</t>
  </si>
  <si>
    <t>Segment and Geographical Information</t>
  </si>
  <si>
    <t>Segment Reporting [Abstract]</t>
  </si>
  <si>
    <t>Segment and Geographical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has one operating and one reportable business segment. During the three and six months ended June 30, 2015 and 2014 , the Company operated in two geographic regions, the U.S. and International, which consists of locations outside of the U.S. In the International geographic region, sales in Japan for the three and six months ended June 30, 2015 totaled $7.9 million and $15.4 million , respectively, which represented greater than 10 percent of the Company’s consolidated revenues for such periods. In the International geographic region, sales in Japan for the three and six months ended June 30, 2014 totaled $7.7 million and $15.4 million , respectively, which represented greater than 10 percent of the Company’s consolidated revenues for such periods. Revenues attributed to the geographic location of the customer were as follows (in thousands): Three Months Ended Six Months Ended June 30, June 30, 2015 2014 2015 2014 United States $ 27,247 $ 34,518 $ 57,714 $ 66,568 International 19,386 18,649 37,566 35,772 Total consolidated revenues $ 46,633 $ 53,167 $ 95,280 $ 102,340 Total assets by region were as follows (in thousands): June 30, December 31, United States $ 181,578 $ 200,978 International 132,594 143,945 Total consolidated assets $ 314,172 $ 344,923</t>
  </si>
  <si>
    <t>Restructuring</t>
  </si>
  <si>
    <t>Restructuring and Related Activities [Abstract]</t>
  </si>
  <si>
    <t>Restructuring On September 16, 2013, the Company announced that Scient'x began a process to significantly restructure its business operations in France in an effort to improve operating efficiencies and rationalize its cost structure. The restructuring included a reduction in Scient'x's workforce and closing of the manufacturing facilities in France. The Company has recorded total costs of $10.3 million to date associated with this restructuring, which includes employee severance, social plan benefits and related taxes, facility closing costs, manufacturing transfer costs, and contract termination costs, in accordance with ASC Topic 420, Accounting for Costs Associated with Exit or Disposal Activities, and ASC Topic 712 , Non Retirement Postemployment Benefits. The Company has substantially completed the activities associated with the restructuring as of June 30, 2015 , and substantially all of the costs portion have been paid.</t>
  </si>
  <si>
    <t>Related Party Transactions</t>
  </si>
  <si>
    <t>Related Party Transactions [Abstract]</t>
  </si>
  <si>
    <t xml:space="preserve"> Related Party Transactions For the six months ended June 30, 2015 and 2014 , the Company incurred expenses of less than $0.1 million and for the six months ended June 30, 2015, the Company had a liability of $0.2 million payable to HealthpointCapital, LLC for travel and administrative expenses. The Company has entered into indemnification agreements with certain of its directors which are named defendants in the New York Orthotec matter (see Note 7 – Orthotec Settlement). The indemnification agreements require the Company to indemnify these individuals to the fullest extent permitted by applicable law and to advance expenses incurred by them in connection with any proceeding against them with respect to which they may be entitled to indemnification by the Company. For the six months ended June 30, 2015 and 2014 , the Company incurred legal expenses of zero and less than $0.1 million , respectively, in connection with the Company’s indemnification obligations to two former directors of Scient'x in the New York Orthotec matter.</t>
  </si>
  <si>
    <t>Subsequent Events</t>
  </si>
  <si>
    <t>Subsequent Events [Abstract]</t>
  </si>
  <si>
    <t xml:space="preserve"> Subsequent Events On July 6, 2015, the Company announced a restructuring of its manufacturing operations in California in an effort to improve its cost structure. The restructuring includes a reduction in workforce and closing the California manufacturing facility. The restructuring will take place over the next year and the Company estimates that it will incur termination benefits, accelerated depreciation and facility closing and other restructuring costs of up to $4 million . On July 10, 2015, the Company entered into a Second Amendment to the Amended Credit Facility with MidCap (the "Second Amendment") to increase the term loan commitment from $33 million to $38 million . The Company borrowed the additional $5 million on July 10, 2015, which is the third term loan tranche under the Amended Credit Facility (the"Third Term Loan Tranche"). Until January 1, 2016, only interest payments are due for the Third Term Loan Tranche. Thereafter, the Company will pay an amount equal to $0.5 million on the first day of each calendar month as an amortization payment in respect of all tranches of the term loan. The Company agreed to pay MidCap, a commitment fee equal to 1.0% of the principal amount of the funds disbursed in the Third Term Loan Tranche. On July 10, 2015, the Company entered into a First Amendment to the Facility Agreement (the “Facility Agreement First Amendment”), with Deerfield. The Facility Agreement First Amendment permitted, among other things, the Company to enter into and borrow the additional $5 million term loan under the Second Amendment to the Amended Credit Facility.</t>
  </si>
  <si>
    <t>Summary of Significant Accounting Policies (Policies)</t>
  </si>
  <si>
    <t>Fair Value Measurements</t>
  </si>
  <si>
    <t>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or Level 2 instruments as of June 30, 2015 or December 31, 2014 . The Company classifies its common stock warrant liabilities within Level 3 of the fair value hierarchy because they are valued using valuation models with significant unobservable inputs.</t>
  </si>
  <si>
    <t>Warrants to Purchase Common Stock</t>
  </si>
  <si>
    <t xml:space="preserve">Common stock warrant liabilities a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fined below) is the expected volatility. Significant increases in volatility would result in a higher fair value measurement. </t>
  </si>
  <si>
    <t>Recent Accounting Pronouncements</t>
  </si>
  <si>
    <t>Recent Accounting Pronouncements In May 2014, the Financial Accounting Standards Board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On July 9, 2015, the FASB voted to defer the effective date by one year to December 15, 2017 for annual reporting periods beginning after that date. The FASB also permitted early adoption of the standard, but not before the original effective date of December 15, 2016. The Company is currently evaluating the impact, if any, the adoption of this standard will have on its financial statements.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within annual periods beginning after December 15, 2016, with early adoption permitted. The Company is currently evaluating the impact of this guidance and expects to adopt the standard for the annual reporting period ending December 31, 2016. In April 2015, the FASB issued guidance that amends existing guidance to require the presentation of debt issuance costs in the balance sheet as a deduction from the carrying amount of the related debt liability instead of a deferred charge. The guidance will not change the amortization of debt issuance costs, which will continue to follow the existing accounting guidance. The guidance is effective for annual reporting periods beginning after December 15, 2015, but early adoption is permitted. The Company is currently evaluating the impact of adopting this new accounting standard on its financial statements.</t>
  </si>
  <si>
    <t>Summary of Significant Accounting Policies (Tables)</t>
  </si>
  <si>
    <t>Reconciliation of liabilities measured at fair value using significant unobservable inputs</t>
  </si>
  <si>
    <t>The following table provides a reconciliation of liabilities measured at fair value using significant unobservable inputs (Level 3) for the six months ended June 30, 2015 (in thousands): Common Stock Warrant Liabilities Balance at December 31, 2014 $ 8,702 Changes in fair value (1,717 ) Balance at June 30, 2015 $ 6,985</t>
  </si>
  <si>
    <t>Select Balance Sheet Details (Tables)</t>
  </si>
  <si>
    <t>Accounts Receivable, net</t>
  </si>
  <si>
    <t>Accounts receivable, net consist of the following (in thousands): June 30, 2015 December 31, 2014 Accounts receivable $ 39,668 $ 41,233 Allowance for doubtful accounts (811 ) (793 ) Accounts receivable, net $ 38,857 $ 40,440</t>
  </si>
  <si>
    <t>Inventories, net consist of the following (in thousands): June 30, 2015 December 31, 2014 Gross Reserve for excess and obsolete Net Gross Reserve for excess and obsolete Net Raw materials $ 5,467 $ — $ 5,467 $ 5,020 $ — $ 5,020 Work-in-process 994 — 994 1,032 — 1,032 Finished goods 54,524 (19,748 ) 34,776 57,020 (21,325 ) 35,695 Inventories $ 60,985 $ (19,748 ) $ 41,237 $ 63,072 $ (21,325 ) $ 41,747</t>
  </si>
  <si>
    <t>Property and Equipment, net</t>
  </si>
  <si>
    <t>Property and equipment, net consist of the following (in thousands except as indicated): Useful lives (in years) June 30, 2015 December 31, 2014 Surgical instruments 4 $ 62,690 $ 62,872 Machinery and equipment 7 15,486 15,382 Computer equipment 3 3,260 3,180 Office furniture and equipment 5 3,759 3,789 Leasehold improvements various 3,844 3,841 Building 39 64 65 Land n/a 9 9 Construction in progress n/a 982 1,320 90,094 90,458 Less accumulated depreciation and amortization (66,260 ) (64,418 ) Property and equipment, net $ 23,834 $ 26,040</t>
  </si>
  <si>
    <t>Intangible Assets, net</t>
  </si>
  <si>
    <t>Intangible assets, net consist of the following (in thousands except for useful lives): Useful lives (in years) June 30, 2015 December 31, 2014 Developed product technology 3-8 $ 21,805 $ 22,526 Distribution rights 3 2,048 2,095 Intellectual property 5 1,004 1,004 License agreements 1-7 16,716 16,716 Core technology 10 4,174 4,554 Trademarks and trade names 3-9 3,322 3,559 Customer-related 12-15 19,405 20,493 Distribution network 10-12 4,027 4,027 Physician education programs 10 2,568 2,802 Supply agreement 10 225 225 75,294 78,001 Less accumulated amortization (50,409 ) (47,742 ) Intangible assets, net $ 24,885 $ 30,259</t>
  </si>
  <si>
    <t>Schedule of Intangible assets, future amortization expense</t>
  </si>
  <si>
    <t>Future amortization expense related to intangible assets as of June 30, 2015 is as follows (in thousands): Year Ending December 31, Remainder of 2015 $ 2,324 2016 4,323 2017 4,316 2018 2,900 2019 2,713 Thereafter 8,309 $ 24,885</t>
  </si>
  <si>
    <t>Accrued Expenses</t>
  </si>
  <si>
    <t>Accrued expenses consist of the following (in thousands): June 30, 2015 December 31, 2014 Legal $ 552 $ 967 Accounting 1,000 1,262 Severance 100 318 Restructuring 193 531 Sales milestones 127 107 Accrued taxes 678 1,344 Deferred rent 573 785 Royalties 1,896 2,129 Commissions 4,387 6,152 Payroll and related 6,033 8,291 Litigation settlements 5,399 7,393 Accrued interest 968 946 Other 6,241 5,168 Total accrued expenses $ 28,147 $ 35,393</t>
  </si>
  <si>
    <t>Schedule of changes in carrying amount of goodwill</t>
  </si>
  <si>
    <t>The changes in the carrying amount of goodwill from December 31, 2014 through June 30, 2015 are as follows (in thousands): Balance at December 31, 2014 $ 171,333 Effect of foreign exchange rate on goodwill (7,581 ) Balance at June 30, 2015 $ 163,752</t>
  </si>
  <si>
    <t>Debt (Tables)</t>
  </si>
  <si>
    <t>Fair Value Measurements, Recurring and Nonrecurring, Valuation Techniques [Table Text Block]</t>
  </si>
  <si>
    <t>At June 30, 2015 , the outstanding warrants were valued using the Black-Scholes option pricing model. This is a Level 3 measurement using the following assumptions: June 30, 2015 Risk-free interest rate 1.5 % Dividend yield — % Expected volatility 51 % Expected life (years) 4.8</t>
  </si>
  <si>
    <t>Principal Payments on Debt</t>
  </si>
  <si>
    <t>Principal payments on debt are as follows as of June 30, 2015 (in thousands): Year Ending December 31, Remainder of 2015 (1) $ 3,134 2016 (1) 52,299 2017 (1) 8,667 2018 (1) 8,667 2019 (1) 8,667 Thereafter — Total 81,434 Add: capital lease principal payments 1,401 Less: debt discount (6,298 ) Total 76,537 Less: current portion of long-term debt (1) (75,810 ) Long-term debt, net of current portion $ 727 (1) The amounts above are presented based on the contractual payment schedules in each of the respective agreements. However, the debt balance under the Amended Credit Facility and the Facility Agreement was callable as of June 30, 2015 due to the event of default (See Note 1 and Note 5) and therefore, is presented as a current liability on the condensed consolidated balance sheet as of June 30, 2015.</t>
  </si>
  <si>
    <t>Commitments and Contingencies (Tables)</t>
  </si>
  <si>
    <t>Future Minimum Annual Lease Payments</t>
  </si>
  <si>
    <t>Future minimum annual lease payments under such leases are as follows as of June 30, 2015 (in thousands): Year Ending December 31, Operating Capital Remainder of 2015 $ 1,758 $ 403 2016 2,276 787 2017 796 347 2018 252 — 2019 128 — $ 5,210 1,537 Less: amount representing interest (136 ) Present value of minimum lease payments 1,401 Current portion of capital leases (710 ) Capital leases, less current portion $ 691</t>
  </si>
  <si>
    <t>Net Loss Per Share (Tables)</t>
  </si>
  <si>
    <t>Weighted Average Number of Common Shares Outstanding</t>
  </si>
  <si>
    <t>For purposes of this calculation, common stock subject to repurchase by the Company, options and warrants are considered to be common stock equivalents and are only included in the calculation of diluted earnings per share when their effect is dilutive (in thousands, except per share data): Three Months Ended Six Months Ended 2015 2014 2015 2014 Numerator: Net loss for basic earnings per share $ (3,947 ) $ (2,895 ) $ (8,508 ) $ (9,568 ) Decrease in fair value of warrants — — — — Diluted net loss applicable to common stockholders $ (3,947 ) $ (2,895 ) $ (8,508 ) $ (9,568 ) Denominator: Weighted average common shares outstanding 100,162 97,832 100,054 97,730 Weighted average unvested common shares subject to repurchase (904 ) (910 ) (867 ) (870 ) Weighted average common shares outstanding—basic 99,258 96,922 99,187 96,860 Effect of dilutive securities: Conversion of preferred stock — — — — Options — — — — Warrants — — — — Weighted average common shares outstanding—diluted 99,258 96,922 99,187 96,860 Net loss per basic and diluted share $ (0.04 ) $ (0.03 ) $ (0.09 ) $ (0.10 )</t>
  </si>
  <si>
    <t>Weighted-Average Anti-Dilutive Securities Not Included in Diluted Net Loss Per Share</t>
  </si>
  <si>
    <t>The anti-dilutive securities not included in diluted net loss per share were as follows (in thousands): Three Months Ended Six Months Ended 2015 2014 2015 2014 Options to purchase common stock 6,954 7,270 7,135 7,320 Unvested restricted share awards 904 910 867 870 Warrants to purchase common stock 11,544 10,844 11,544 10,844 Total 19,402 19,024 19,546 19,034</t>
  </si>
  <si>
    <t>Segment and Geographical Information (Tables)</t>
  </si>
  <si>
    <t>Schedule of Revenues Attributed to Geographic Location of Customer</t>
  </si>
  <si>
    <t>Revenues attributed to the geographic location of the customer were as follows (in thousands): Three Months Ended Six Months Ended June 30, June 30, 2015 2014 2015 2014 United States $ 27,247 $ 34,518 $ 57,714 $ 66,568 International 19,386 18,649 37,566 35,772 Total consolidated revenues $ 46,633 $ 53,167 $ 95,280 $ 102,340</t>
  </si>
  <si>
    <t>Schedule of Long Lived Assets by Geographical Areas</t>
  </si>
  <si>
    <t>Total assets by region were as follows (in thousands): June 30, December 31, United States $ 181,578 $ 200,978 International 132,594 143,945 Total consolidated assets $ 314,172 $ 344,923</t>
  </si>
  <si>
    <t>The Company and Basis of Presentation - Additional Information (Details) $ in Thousands</t>
  </si>
  <si>
    <t>Jun. 30, 2015USD ($)Market</t>
  </si>
  <si>
    <t>Dec. 31, 2014USD ($)</t>
  </si>
  <si>
    <t>Error Corrections and Prior Period Adjustments Restatement [Line Items]</t>
  </si>
  <si>
    <t>Number of market for products (more than) | Market</t>
  </si>
  <si>
    <t>Scenario, Previously Reported [Member]</t>
  </si>
  <si>
    <t>Summary of Significant Accounting Policies (Details) $ in Thousands</t>
  </si>
  <si>
    <t>Jun. 30, 2015USD ($)</t>
  </si>
  <si>
    <t>Fair Value, Liabilities Measured on Recurring Basis, Unobservable Input Reconciliation, Calculation [Roll Forward]</t>
  </si>
  <si>
    <t>Balance at December 31, 2014</t>
  </si>
  <si>
    <t>Changes in fair value</t>
  </si>
  <si>
    <t>Balance at June 30, 2015</t>
  </si>
  <si>
    <t>Select Balance Sheet Details - Accounts Receivable, Net (Details) - USD ($) $ in Thousands</t>
  </si>
  <si>
    <t>Allowance for doubtful accounts</t>
  </si>
  <si>
    <t>Select Balance Sheet Details - Inventories, Net (Details) - USD ($) $ in Thousands</t>
  </si>
  <si>
    <t>Raw materials, Gross</t>
  </si>
  <si>
    <t>Work-in-process, Gross</t>
  </si>
  <si>
    <t>Finished goods, Gross</t>
  </si>
  <si>
    <t>Inventory, Gross, Total</t>
  </si>
  <si>
    <t>Finished goods, Reserve for excess and obsolete</t>
  </si>
  <si>
    <t>Inventories, net, Reserve for excess and obsolete</t>
  </si>
  <si>
    <t>Raw materials, Net</t>
  </si>
  <si>
    <t>Work-in-process, Net</t>
  </si>
  <si>
    <t>Finished goods, Net</t>
  </si>
  <si>
    <t>Inventories, Net</t>
  </si>
  <si>
    <t>Select Balance Sheet Details - Property and Equipment, Net (Details) - USD ($) $ in Thousands</t>
  </si>
  <si>
    <t>Property, Plant and Equipment [Line Items]</t>
  </si>
  <si>
    <t>Property and equipment, gross</t>
  </si>
  <si>
    <t>Less accumulated depreciation and amortization</t>
  </si>
  <si>
    <t>Depreciation</t>
  </si>
  <si>
    <t>Surgical instruments [Member]</t>
  </si>
  <si>
    <t>Useful lives</t>
  </si>
  <si>
    <t>4 years</t>
  </si>
  <si>
    <t>Machinery and equipment [Member]</t>
  </si>
  <si>
    <t>7 years</t>
  </si>
  <si>
    <t>Capital leased assets, gross</t>
  </si>
  <si>
    <t>Computer equipment [Member]</t>
  </si>
  <si>
    <t>3 years</t>
  </si>
  <si>
    <t>Office furniture and equipment [Member]</t>
  </si>
  <si>
    <t>5 years</t>
  </si>
  <si>
    <t>Leasehold improvements [Member]</t>
  </si>
  <si>
    <t>Various Useful lives of property and equipments</t>
  </si>
  <si>
    <t>various</t>
  </si>
  <si>
    <t>Building [Member]</t>
  </si>
  <si>
    <t>39 years</t>
  </si>
  <si>
    <t>Land [Member]</t>
  </si>
  <si>
    <t>Construction in progress [Member]</t>
  </si>
  <si>
    <t>Select Balance Sheet Details - Intangible Assets, Net (Details) - USD ($) $ in Thousands</t>
  </si>
  <si>
    <t>Finite-Lived Intangible Assets [Line Items]</t>
  </si>
  <si>
    <t>Intangible assets, Gross</t>
  </si>
  <si>
    <t>Less accumulated amortization</t>
  </si>
  <si>
    <t>Intangible assets, net</t>
  </si>
  <si>
    <t>Amortization</t>
  </si>
  <si>
    <t>Developed product technology [Member]</t>
  </si>
  <si>
    <t>Developed product technology [Member] | Minimum [Member]</t>
  </si>
  <si>
    <t>Developed product technology [Member] | Maximum [Member]</t>
  </si>
  <si>
    <t>8 years</t>
  </si>
  <si>
    <t>Distribution rights [Member]</t>
  </si>
  <si>
    <t>Intellectual property [Member]</t>
  </si>
  <si>
    <t>License agreements [Member]</t>
  </si>
  <si>
    <t>License agreements [Member] | Minimum [Member]</t>
  </si>
  <si>
    <t>1 year</t>
  </si>
  <si>
    <t>License agreements [Member] | Maximum [Member]</t>
  </si>
  <si>
    <t>License agreements [Member] | NEXoss Synthetic Bone Graft</t>
  </si>
  <si>
    <t>Impairment charges</t>
  </si>
  <si>
    <t>License agreements [Member] | Epicage interbody fusion device</t>
  </si>
  <si>
    <t>Core technology [Member]</t>
  </si>
  <si>
    <t>10 years</t>
  </si>
  <si>
    <t>Trademarks and trade names [Member]</t>
  </si>
  <si>
    <t>Trademarks and trade names [Member] | Minimum [Member]</t>
  </si>
  <si>
    <t>Trademarks and trade names [Member] | Maximum [Member]</t>
  </si>
  <si>
    <t>9 years</t>
  </si>
  <si>
    <t>Customer-related [Member]</t>
  </si>
  <si>
    <t>Customer-related [Member] | Minimum [Member]</t>
  </si>
  <si>
    <t>12 years</t>
  </si>
  <si>
    <t>Customer-related [Member] | Maximum [Member]</t>
  </si>
  <si>
    <t>15 years</t>
  </si>
  <si>
    <t>Distribution network [Member]</t>
  </si>
  <si>
    <t>Distribution network [Member] | Minimum [Member]</t>
  </si>
  <si>
    <t>Distribution network [Member] | Maximum [Member]</t>
  </si>
  <si>
    <t>Physician education programs [Member]</t>
  </si>
  <si>
    <t>Supply Agreement [Member]</t>
  </si>
  <si>
    <t>Select Balance Sheet Details - Schedule of Intangible assets, future amortization expense (Details) $ in Thousands</t>
  </si>
  <si>
    <t>Remainder of 2015</t>
  </si>
  <si>
    <t>Thereafter</t>
  </si>
  <si>
    <t>Total</t>
  </si>
  <si>
    <t>Select Balance Sheet Details - Accrued Expense (Details) - USD ($) $ in Thousands</t>
  </si>
  <si>
    <t>Legal</t>
  </si>
  <si>
    <t>Accounting</t>
  </si>
  <si>
    <t>Severance</t>
  </si>
  <si>
    <t>Sales milestones</t>
  </si>
  <si>
    <t>Accrued taxes</t>
  </si>
  <si>
    <t>Deferred rent</t>
  </si>
  <si>
    <t>Royalties</t>
  </si>
  <si>
    <t>Commissions</t>
  </si>
  <si>
    <t>Payroll and related</t>
  </si>
  <si>
    <t>Litigation settlements</t>
  </si>
  <si>
    <t>Accrued interest</t>
  </si>
  <si>
    <t>Other</t>
  </si>
  <si>
    <t>Total accrued expenses</t>
  </si>
  <si>
    <t>Select Balance Sheet Details - Schedule of Changes in Carrying Amount of Goodwill (Details) $ in Thousands</t>
  </si>
  <si>
    <t>Goodwill [Roll Forward]</t>
  </si>
  <si>
    <t>Effect of foreign exchange rate on goodwill</t>
  </si>
  <si>
    <t>Debt - Additional Information (Details)</t>
  </si>
  <si>
    <t>Jul. 10, 2015USD ($)</t>
  </si>
  <si>
    <t>Jul. 01, 2015USD ($)</t>
  </si>
  <si>
    <t>Nov. 21, 2014USD ($)$ / sharesshares</t>
  </si>
  <si>
    <t>Mar. 20, 2014USD ($)$ / sharesshares</t>
  </si>
  <si>
    <t>Aug. 30, 2013USD ($)</t>
  </si>
  <si>
    <t>Apr. 30, 2014USD ($)</t>
  </si>
  <si>
    <t>Mar. 31, 2014USD ($)</t>
  </si>
  <si>
    <t>Feb. 28, 2013USD ($)</t>
  </si>
  <si>
    <t>Jun. 30, 2014USD ($)</t>
  </si>
  <si>
    <t>Jun. 30, 2015USD ($)payment</t>
  </si>
  <si>
    <t>Jul. 09, 2015USD ($)</t>
  </si>
  <si>
    <t>Mar. 17, 2014USD ($)$ / sharesshares</t>
  </si>
  <si>
    <t>Aug. 29, 2013USD ($)</t>
  </si>
  <si>
    <t>Line of Credit Facility [Line Items]</t>
  </si>
  <si>
    <t>Unamortized debt issuance and debt discount costs</t>
  </si>
  <si>
    <t>Additional interest rate to be charged in the event of default</t>
  </si>
  <si>
    <t>5.00%</t>
  </si>
  <si>
    <t>Amendment fee</t>
  </si>
  <si>
    <t>Amended Credit Facilty with MidCap [Member]</t>
  </si>
  <si>
    <t>Maximum borrowing capacity</t>
  </si>
  <si>
    <t>Debt issuance costs</t>
  </si>
  <si>
    <t>Amended Credit Facilty with MidCap [Member] | Term Loan Drawn On Closing [Member]</t>
  </si>
  <si>
    <t>Amended Credit Facilty with MidCap [Member] | Term Loan. Delayed Draw [Member]</t>
  </si>
  <si>
    <t>Amended Credit Facilty with MidCap [Member] | Term Loan [Member]</t>
  </si>
  <si>
    <t>Interest rate description</t>
  </si>
  <si>
    <t>("LIBOR") plus 8.0%</t>
  </si>
  <si>
    <t>Debt, spread on variable rate</t>
  </si>
  <si>
    <t>8.00%</t>
  </si>
  <si>
    <t>Floor on interest rate</t>
  </si>
  <si>
    <t>9.50%</t>
  </si>
  <si>
    <t>Interest rate of revolving line of credit</t>
  </si>
  <si>
    <t>Amended Credit Facilty with MidCap [Member] | Credit Facility [Member]</t>
  </si>
  <si>
    <t>LIBOR plus 6.0%</t>
  </si>
  <si>
    <t>6.00%</t>
  </si>
  <si>
    <t>6.20%</t>
  </si>
  <si>
    <t>Amount of initial draw-down under Facility Agreement</t>
  </si>
  <si>
    <t>Deerfield [Member]</t>
  </si>
  <si>
    <t>Transaction fee as percentage of principal amount</t>
  </si>
  <si>
    <t>2.50%</t>
  </si>
  <si>
    <t>Debt instrument, stated interest rate</t>
  </si>
  <si>
    <t>8.75%</t>
  </si>
  <si>
    <t>Number of securities called by warrants (in shares) | shares</t>
  </si>
  <si>
    <t>Exercise price of warrants (dollars per share) | $ / shares</t>
  </si>
  <si>
    <t>Net proceeds from initial draw under Facility Agreement</t>
  </si>
  <si>
    <t>Transaction fee</t>
  </si>
  <si>
    <t>Number of warrants issued (in shares) | shares</t>
  </si>
  <si>
    <t>Warrants value</t>
  </si>
  <si>
    <t>Warrant amount reclassified as debt discount</t>
  </si>
  <si>
    <t>Net proceeds from draw under Facility Agreement</t>
  </si>
  <si>
    <t>Remaining proceeds from funds borrowed</t>
  </si>
  <si>
    <t>Long-term restricted cash</t>
  </si>
  <si>
    <t>Equal annual payments | payment</t>
  </si>
  <si>
    <t>Maximum [Member] | Deerfield [Member]</t>
  </si>
  <si>
    <t>Number of securities called by warrants associated with each disbursement borrowing (in shares) | shares</t>
  </si>
  <si>
    <t>Orthotec LLC, Litigation Settlement [Member]</t>
  </si>
  <si>
    <t>Litigation settlement expense</t>
  </si>
  <si>
    <t>Orthotec LLC, Litigation Settlement [Member] | Deerfield [Member]</t>
  </si>
  <si>
    <t>Beginning October 2013 [Member] | Amended Credit Facilty with MidCap [Member]</t>
  </si>
  <si>
    <t>Term loan payments</t>
  </si>
  <si>
    <t>Subsequent event [Member} | Amended Credit Facilty with MidCap [Member] | Term Loan [Member]</t>
  </si>
  <si>
    <t>1.00%</t>
  </si>
  <si>
    <t>Subsequent event [Member} | Orthotec LLC, Litigation Settlement [Member] | Deerfield [Member]</t>
  </si>
  <si>
    <t>Debt- Valuation Assumptions (Details)</t>
  </si>
  <si>
    <t>Risk-free interest rate</t>
  </si>
  <si>
    <t>1.50%</t>
  </si>
  <si>
    <t>Dividend yield</t>
  </si>
  <si>
    <t>0.00%</t>
  </si>
  <si>
    <t>Expected volatility</t>
  </si>
  <si>
    <t>51.00%</t>
  </si>
  <si>
    <t>Expected life (years)</t>
  </si>
  <si>
    <t>4 years 9 months 18 days</t>
  </si>
  <si>
    <t>Debt - Principal Payments on Debt (Details) $ in Thousands</t>
  </si>
  <si>
    <t>Remainder of 2015 (1)</t>
  </si>
  <si>
    <t>Add: capital lease principal payments</t>
  </si>
  <si>
    <t>Less: debt discount</t>
  </si>
  <si>
    <t>Less: current portion of long-term debt (1)</t>
  </si>
  <si>
    <t>Long-term debt, net of current portion</t>
  </si>
  <si>
    <t>Commitments and Contingencies - Additional Information (Details) - USD ($) $ in Millions</t>
  </si>
  <si>
    <t>Loss Contingencies [Line Items]</t>
  </si>
  <si>
    <t>Capital leases expire date</t>
  </si>
  <si>
    <t>Jun. 30,
		2017</t>
  </si>
  <si>
    <t>Rent expense</t>
  </si>
  <si>
    <t>Minimum [Member]</t>
  </si>
  <si>
    <t>Lease interest rate</t>
  </si>
  <si>
    <t>6.60%</t>
  </si>
  <si>
    <t>Maximum [Member]</t>
  </si>
  <si>
    <t>9.60%</t>
  </si>
  <si>
    <t>Commitments and Contingencies - Future Minimum Annual Lease Payments (Details) $ in Thousands</t>
  </si>
  <si>
    <t>Leases [Abstract]</t>
  </si>
  <si>
    <t>Operating leases Remainder of 2015</t>
  </si>
  <si>
    <t>Operating leases 2016</t>
  </si>
  <si>
    <t>Operating leases 2017</t>
  </si>
  <si>
    <t>Operating leases 2018</t>
  </si>
  <si>
    <t>Operating leases 2019</t>
  </si>
  <si>
    <t>Operating leases, Future Minimum Payments Due, Total</t>
  </si>
  <si>
    <t>Capital leases Remainder of 2015</t>
  </si>
  <si>
    <t>Capital leases 2016</t>
  </si>
  <si>
    <t>Capital leases 2017</t>
  </si>
  <si>
    <t>Capital leases 2018</t>
  </si>
  <si>
    <t>Capital leases 2019</t>
  </si>
  <si>
    <t>Total Capital leases</t>
  </si>
  <si>
    <t>Less: amount representing interest</t>
  </si>
  <si>
    <t>Present value of minimum lease payments</t>
  </si>
  <si>
    <t>Current portion of capital leases</t>
  </si>
  <si>
    <t>Capital leases, less current portion</t>
  </si>
  <si>
    <t>Orthotec Settlement (Details) - Orthotec LLC, Litigation Settlement [Member]</t>
  </si>
  <si>
    <t>Mar. 15, 2014USD ($)Installment</t>
  </si>
  <si>
    <t>Judgment assessed by court</t>
  </si>
  <si>
    <t>Number of quarterly installments | Installment</t>
  </si>
  <si>
    <t>Aggregate quarterly installments</t>
  </si>
  <si>
    <t>Litigation settlement interest, quarterly installments, amount</t>
  </si>
  <si>
    <t>Beginning Fourth Quarter of 2014 [Member]</t>
  </si>
  <si>
    <t>Litigation settlement, quarterly installments, amount</t>
  </si>
  <si>
    <t>Litigation settlement interest rate</t>
  </si>
  <si>
    <t>7.00%</t>
  </si>
  <si>
    <t>Final Installment [Member]</t>
  </si>
  <si>
    <t>Litigation settlement, final installment amount</t>
  </si>
  <si>
    <t>Net Loss Per Share - Weighted Average Number of Common Shares Outstanding (Details) - USD ($) $ / shares in Units, shares in Thousands, $ in Thousands</t>
  </si>
  <si>
    <t>Numerator:</t>
  </si>
  <si>
    <t>Net loss for basic earnings per share</t>
  </si>
  <si>
    <t>Decrease in fair value of warrants</t>
  </si>
  <si>
    <t>Diluted net loss applicable to common stockholders</t>
  </si>
  <si>
    <t>Denominator:</t>
  </si>
  <si>
    <t>Weighted average common shares outstanding (in shares)</t>
  </si>
  <si>
    <t>Weighted average unvested common shares subject to repurchase (in shares)</t>
  </si>
  <si>
    <t>Weighted average common shares outstanding—basic (in shares)</t>
  </si>
  <si>
    <t>Effect of dilutive securities:</t>
  </si>
  <si>
    <t>Weighted average common shares outstanding - diluted (in shares)</t>
  </si>
  <si>
    <t>Net Loss Per Share - Weighted-Average Anti-Dilutive Securities Not Included in Diluted Net Loss Per Share (Details) - shares shares in Thousands</t>
  </si>
  <si>
    <t>Antidilutive Securities Excluded from Computation of Earnings Per Share [Line Items]</t>
  </si>
  <si>
    <t>Anti-dilutive securities not included in diluted net loss per share</t>
  </si>
  <si>
    <t>Options to purchase common stock [Member]</t>
  </si>
  <si>
    <t>Unvested restricted share awards [Member]</t>
  </si>
  <si>
    <t>Warrants to purchase common stock [Member]</t>
  </si>
  <si>
    <t>Stock Benefit Plans and Stock-Based Compensation (Details) - 2005 Employee, Director and Consultant Stock Plan [Member] - Performance-based Restricted Stock Units [Member]</t>
  </si>
  <si>
    <t>1 Months Ended</t>
  </si>
  <si>
    <t>Feb. 28, 2015$ / sharesshares</t>
  </si>
  <si>
    <t>Share-based Compensation Arrangement by Share-based Payment Award [Line Items]</t>
  </si>
  <si>
    <t>Non-option equity instruments, granted shares | shares</t>
  </si>
  <si>
    <t>Non-option equity instruments, grant date fair value (dollars per share) | $ / shares</t>
  </si>
  <si>
    <t>Award vesting percentage</t>
  </si>
  <si>
    <t>200.00%</t>
  </si>
  <si>
    <t>Income Taxes - Additional Information (Details) - USD ($) $ in Millions</t>
  </si>
  <si>
    <t>Unrecognized tax benefits increase (decrease) (less than)</t>
  </si>
  <si>
    <t>Unrecognized tax benefits</t>
  </si>
  <si>
    <t>Segment and Geographical Information - Additional Information (Details) $ in Thousands</t>
  </si>
  <si>
    <t>Jun. 30, 2015USD ($)Location</t>
  </si>
  <si>
    <t>Jun. 30, 2014USD ($)Location</t>
  </si>
  <si>
    <t>Jun. 30, 2015USD ($)SegmentLocation</t>
  </si>
  <si>
    <t>Revenues from External Customers and Long-Lived Assets [Line Items]</t>
  </si>
  <si>
    <t>Number of operating segments | Segment</t>
  </si>
  <si>
    <t>Number of reportable business segment | Segment</t>
  </si>
  <si>
    <t>Number of geographic regions | Location</t>
  </si>
  <si>
    <t>Revenue | $</t>
  </si>
  <si>
    <t>Japan [Member]</t>
  </si>
  <si>
    <t>Minimum percentage of revenues (greater than)</t>
  </si>
  <si>
    <t>10.00%</t>
  </si>
  <si>
    <t>Segment and Geographical Information - Schedule of Revenues Attributed to Geographic Location of Customer (Details) - USD ($) $ in Thousands</t>
  </si>
  <si>
    <t>Segment Reporting, Revenue Reconciling Item [Line Items]</t>
  </si>
  <si>
    <t>Total consolidated revenues</t>
  </si>
  <si>
    <t>Reportable Geographical Components [Member] | United States [Member]</t>
  </si>
  <si>
    <t>Reportable Geographical Components [Member] | International [Member]</t>
  </si>
  <si>
    <t>Segment and Geographical Information - Schedule of Long Lived Assets by Geographical Areas (Details) - USD ($) $ in Thousands</t>
  </si>
  <si>
    <t>Total consolidated assets</t>
  </si>
  <si>
    <t>Restructuring - Additional Information (Details) $ in Millions</t>
  </si>
  <si>
    <t>Total restructuring costs incurred</t>
  </si>
  <si>
    <t>Related Party Transactions - Additional Information (Details)</t>
  </si>
  <si>
    <t>Jun. 30, 2015USD ($)Director</t>
  </si>
  <si>
    <t>Healthpoint Capital [Member]</t>
  </si>
  <si>
    <t>Related Party Transaction [Line Items]</t>
  </si>
  <si>
    <t>Incurred expenses (less than)</t>
  </si>
  <si>
    <t>Payable liability</t>
  </si>
  <si>
    <t>New York Orthotec matter [Member]</t>
  </si>
  <si>
    <t>Legal expenses (less than $0.1 million)</t>
  </si>
  <si>
    <t>Number of former directors | Director</t>
  </si>
  <si>
    <t>Subsequent Events (Details) - USD ($)</t>
  </si>
  <si>
    <t>Jul. 10, 2015</t>
  </si>
  <si>
    <t>Jul. 09, 2015</t>
  </si>
  <si>
    <t>Jul. 06, 2015</t>
  </si>
  <si>
    <t>Nov. 21, 2014</t>
  </si>
  <si>
    <t>Mar. 20, 2014</t>
  </si>
  <si>
    <t>Mar. 17, 2014</t>
  </si>
  <si>
    <t>Aug. 30, 2013</t>
  </si>
  <si>
    <t>Aug. 29, 2013</t>
  </si>
  <si>
    <t>Subsequent Event [Line Items]</t>
  </si>
  <si>
    <t>Amended Credit Facilty with MidCap [Member] | Term Loan [Member] | Subsequent event [Member}</t>
  </si>
  <si>
    <t>Amount of draw under facility agreement</t>
  </si>
  <si>
    <t>Deerfield [Member] | Line of Credit [Member] | Subsequent event [Member}</t>
  </si>
  <si>
    <t>Maximum [Member] | Manufacturing operations in California [Member] | Subsequent event [Member}</t>
  </si>
  <si>
    <t>Expected restructuring cos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5065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5</v>
      </c>
    </row>
    <row spans="1:3" r="12">
      <c s="4" r="A12" t="s">
        <v>19</v>
      </c>
      <c s="5" r="B12" t="s">
        <v>20</v>
      </c>
    </row>
    <row spans="1:3" r="13">
      <c s="4" r="A13" t="s">
        <v>21</v>
      </c>
      <c s="4" r="B13" t="s">
        <v>22</v>
      </c>
    </row>
    <row spans="1:3" r="14">
      <c s="4" r="A14" t="s">
        <v>23</v>
      </c>
      <c s="6" r="C14" t="n">
        <v>100107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1</v>
      </c>
    </row>
    <row spans="1:2" r="2">
      <c s="2" r="B2" t="s">
        <v>2</v>
      </c>
    </row>
    <row spans="1:2" r="3">
      <c s="3" r="A3" t="s">
        <v>152</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898</v>
      </c>
      <c s="7" r="C3" t="n">
        <v>19735</v>
      </c>
    </row>
    <row spans="1:3" r="4">
      <c s="4" r="A4" t="s">
        <v>28</v>
      </c>
      <c s="6" r="B4" t="n">
        <v>4400</v>
      </c>
      <c s="6" r="C4" t="n">
        <v>4400</v>
      </c>
    </row>
    <row spans="1:3" r="5">
      <c s="4" r="A5" t="s">
        <v>29</v>
      </c>
      <c s="6" r="B5" t="n">
        <v>38857</v>
      </c>
      <c s="6" r="C5" t="n">
        <v>40440</v>
      </c>
    </row>
    <row spans="1:3" r="6">
      <c s="4" r="A6" t="s">
        <v>30</v>
      </c>
      <c s="6" r="B6" t="n">
        <v>41237</v>
      </c>
      <c s="6" r="C6" t="n">
        <v>41747</v>
      </c>
    </row>
    <row spans="1:3" r="7">
      <c s="4" r="A7" t="s">
        <v>31</v>
      </c>
      <c s="6" r="B7" t="n">
        <v>4203</v>
      </c>
      <c s="6" r="C7" t="n">
        <v>5466</v>
      </c>
    </row>
    <row spans="1:3" r="8">
      <c s="4" r="A8" t="s">
        <v>32</v>
      </c>
      <c s="6" r="B8" t="n">
        <v>2479</v>
      </c>
      <c s="6" r="C8" t="n">
        <v>1324</v>
      </c>
    </row>
    <row spans="1:3" r="9">
      <c s="4" r="A9" t="s">
        <v>33</v>
      </c>
      <c s="6" r="B9" t="n">
        <v>100074</v>
      </c>
      <c s="6" r="C9" t="n">
        <v>113112</v>
      </c>
    </row>
    <row spans="1:3" r="10">
      <c s="4" r="A10" t="s">
        <v>34</v>
      </c>
      <c s="6" r="B10" t="n">
        <v>23834</v>
      </c>
      <c s="6" r="C10" t="n">
        <v>26040</v>
      </c>
    </row>
    <row spans="1:3" r="11">
      <c s="4" r="A11" t="s">
        <v>35</v>
      </c>
      <c s="6" r="B11" t="n">
        <v>163752</v>
      </c>
      <c s="6" r="C11" t="n">
        <v>171333</v>
      </c>
    </row>
    <row spans="1:3" r="12">
      <c s="4" r="A12" t="s">
        <v>36</v>
      </c>
      <c s="6" r="B12" t="n">
        <v>24885</v>
      </c>
      <c s="6" r="C12" t="n">
        <v>30259</v>
      </c>
    </row>
    <row spans="1:3" r="13">
      <c s="4" r="A13" t="s">
        <v>37</v>
      </c>
      <c s="6" r="B13" t="n">
        <v>1627</v>
      </c>
      <c s="6" r="C13" t="n">
        <v>4179</v>
      </c>
    </row>
    <row spans="1:3" r="14">
      <c s="4" r="A14" t="s">
        <v>38</v>
      </c>
      <c s="6" r="B14" t="n">
        <v>314172</v>
      </c>
      <c s="6" r="C14" t="n">
        <v>344923</v>
      </c>
    </row>
    <row spans="1:3" r="15">
      <c s="3" r="A15" t="s">
        <v>39</v>
      </c>
    </row>
    <row spans="1:3" r="16">
      <c s="4" r="A16" t="s">
        <v>40</v>
      </c>
      <c s="6" r="B16" t="n">
        <v>10422</v>
      </c>
      <c s="6" r="C16" t="n">
        <v>10130</v>
      </c>
    </row>
    <row spans="1:3" r="17">
      <c s="4" r="A17" t="s">
        <v>41</v>
      </c>
      <c s="6" r="B17" t="n">
        <v>28147</v>
      </c>
      <c s="6" r="C17" t="n">
        <v>35393</v>
      </c>
    </row>
    <row spans="1:3" r="18">
      <c s="4" r="A18" t="s">
        <v>42</v>
      </c>
      <c s="6" r="B18" t="n">
        <v>1001</v>
      </c>
      <c s="6" r="C18" t="n">
        <v>1300</v>
      </c>
    </row>
    <row spans="1:3" r="19">
      <c s="4" r="A19" t="s">
        <v>43</v>
      </c>
      <c s="6" r="B19" t="n">
        <v>6985</v>
      </c>
      <c s="6" r="C19" t="n">
        <v>8702</v>
      </c>
    </row>
    <row spans="1:3" r="20">
      <c s="4" r="A20" t="s">
        <v>44</v>
      </c>
      <c s="6" r="B20" t="n">
        <v>75810</v>
      </c>
      <c s="6" r="C20" t="n">
        <v>8076</v>
      </c>
    </row>
    <row spans="1:3" r="21">
      <c s="4" r="A21" t="s">
        <v>45</v>
      </c>
      <c s="6" r="B21" t="n">
        <v>122365</v>
      </c>
      <c s="6" r="C21" t="n">
        <v>63601</v>
      </c>
    </row>
    <row spans="1:3" r="22">
      <c s="4" r="A22" t="s">
        <v>46</v>
      </c>
      <c s="6" r="B22" t="n">
        <v>727</v>
      </c>
      <c s="6" r="C22" t="n">
        <v>74597</v>
      </c>
    </row>
    <row spans="1:3" r="23">
      <c s="4" r="A23" t="s">
        <v>47</v>
      </c>
      <c s="6" r="B23" t="n">
        <v>30599</v>
      </c>
      <c s="6" r="C23" t="n">
        <v>32220</v>
      </c>
    </row>
    <row spans="1:3" r="24">
      <c s="4" r="A24" t="s">
        <v>48</v>
      </c>
      <c s="6" r="B24" t="n">
        <v>3291</v>
      </c>
      <c s="6" r="C24" t="n">
        <v>1948</v>
      </c>
    </row>
    <row spans="1:3" r="25">
      <c s="4" r="A25" t="s">
        <v>49</v>
      </c>
      <c s="6" r="B25" t="n">
        <v>23603</v>
      </c>
      <c s="6" r="C25" t="n">
        <v>23603</v>
      </c>
    </row>
    <row spans="1:3" r="26">
      <c s="3" r="A26" t="s">
        <v>50</v>
      </c>
    </row>
    <row spans="1:3" r="27">
      <c s="4" r="A27" t="s">
        <v>51</v>
      </c>
      <c s="6" r="B27" t="n">
        <v>10</v>
      </c>
      <c s="6" r="C27" t="n">
        <v>10</v>
      </c>
    </row>
    <row spans="1:3" r="28">
      <c s="4" r="A28" t="s">
        <v>52</v>
      </c>
      <c s="6" r="B28" t="n">
        <v>-97</v>
      </c>
      <c s="6" r="C28" t="n">
        <v>-97</v>
      </c>
    </row>
    <row spans="1:3" r="29">
      <c s="4" r="A29" t="s">
        <v>53</v>
      </c>
      <c s="6" r="B29" t="n">
        <v>416720</v>
      </c>
      <c s="6" r="C29" t="n">
        <v>413921</v>
      </c>
    </row>
    <row spans="1:3" r="30">
      <c s="4" r="A30" t="s">
        <v>54</v>
      </c>
      <c s="6" r="B30" t="n">
        <v>-5000</v>
      </c>
      <c s="6" r="C30" t="n">
        <v>-5000</v>
      </c>
    </row>
    <row spans="1:3" r="31">
      <c s="4" r="A31" t="s">
        <v>55</v>
      </c>
      <c s="6" r="B31" t="n">
        <v>-20974</v>
      </c>
      <c s="6" r="C31" t="n">
        <v>-11316</v>
      </c>
    </row>
    <row spans="1:3" r="32">
      <c s="4" r="A32" t="s">
        <v>56</v>
      </c>
      <c s="6" r="B32" t="n">
        <v>-257072</v>
      </c>
      <c s="6" r="C32" t="n">
        <v>-248564</v>
      </c>
    </row>
    <row spans="1:3" r="33">
      <c s="4" r="A33" t="s">
        <v>57</v>
      </c>
      <c s="6" r="B33" t="n">
        <v>133587</v>
      </c>
      <c s="6" r="C33" t="n">
        <v>148954</v>
      </c>
    </row>
    <row spans="1:3" r="34">
      <c s="4" r="A34" t="s">
        <v>58</v>
      </c>
      <c s="7" r="B34" t="n">
        <v>314172</v>
      </c>
      <c s="7" r="C34" t="n">
        <v>344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77</v>
      </c>
      <c s="2" r="B1" t="s">
        <v>1</v>
      </c>
    </row>
    <row spans="1:2" r="2">
      <c s="2" r="B2" t="s">
        <v>2</v>
      </c>
    </row>
    <row spans="1:2" r="3">
      <c s="3" r="A3" t="s">
        <v>138</v>
      </c>
    </row>
    <row spans="1:2" r="4">
      <c s="4" r="A4" t="s">
        <v>178</v>
      </c>
      <c s="4" r="B4" t="s">
        <v>179</v>
      </c>
    </row>
    <row spans="1:2" r="5">
      <c s="4" r="A5" t="s">
        <v>180</v>
      </c>
      <c s="4" r="B5" t="s">
        <v>181</v>
      </c>
    </row>
    <row spans="1:2" r="6">
      <c s="4" r="A6" t="s">
        <v>182</v>
      </c>
      <c s="4" r="B6"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38</v>
      </c>
    </row>
    <row spans="1:2" r="4">
      <c s="4" r="A4" t="s">
        <v>185</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s="1" r="A1" t="s">
        <v>187</v>
      </c>
      <c s="2" r="B1" t="s">
        <v>1</v>
      </c>
    </row>
    <row spans="1:2" r="2">
      <c s="2" r="B2" t="s">
        <v>2</v>
      </c>
    </row>
    <row spans="1:2" r="3">
      <c s="3" r="A3" t="s">
        <v>143</v>
      </c>
    </row>
    <row spans="1:2" r="4">
      <c s="4" r="A4" t="s">
        <v>188</v>
      </c>
      <c s="4" r="B4" t="s">
        <v>189</v>
      </c>
    </row>
    <row spans="1:2" r="5">
      <c s="4" r="A5" t="s">
        <v>30</v>
      </c>
      <c s="4" r="B5" t="s">
        <v>190</v>
      </c>
    </row>
    <row spans="1:2" r="6">
      <c s="4" r="A6" t="s">
        <v>191</v>
      </c>
      <c s="4" r="B6" t="s">
        <v>192</v>
      </c>
    </row>
    <row spans="1:2" r="7">
      <c s="4" r="A7" t="s">
        <v>193</v>
      </c>
      <c s="4" r="B7" t="s">
        <v>194</v>
      </c>
    </row>
    <row spans="1:2" r="8">
      <c s="4" r="A8" t="s">
        <v>195</v>
      </c>
      <c s="4" r="B8" t="s">
        <v>196</v>
      </c>
    </row>
    <row spans="1:2" r="9">
      <c s="4" r="A9" t="s">
        <v>197</v>
      </c>
      <c s="4" r="B9" t="s">
        <v>198</v>
      </c>
    </row>
    <row spans="1:2" r="10">
      <c s="4" r="A10" t="s">
        <v>199</v>
      </c>
      <c s="4" r="B10"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49</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152</v>
      </c>
    </row>
    <row spans="1:2" r="4">
      <c s="4" r="A4" t="s">
        <v>207</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57</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14</v>
      </c>
      <c s="2" r="B1" t="s">
        <v>1</v>
      </c>
    </row>
    <row spans="1:2" r="2">
      <c s="2" r="B2" t="s">
        <v>2</v>
      </c>
    </row>
    <row spans="1:2" r="3">
      <c s="3" r="A3" t="s">
        <v>166</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219</v>
      </c>
      <c s="2" r="B1" t="s">
        <v>1</v>
      </c>
    </row>
    <row spans="1:3" r="2">
      <c s="2" r="B2" t="s">
        <v>220</v>
      </c>
      <c s="2" r="C2" t="s">
        <v>221</v>
      </c>
    </row>
    <row spans="1:3" r="3">
      <c s="3" r="A3" t="s">
        <v>222</v>
      </c>
    </row>
    <row spans="1:3" r="4">
      <c s="4" r="A4" t="s">
        <v>223</v>
      </c>
      <c s="6" r="B4" t="n">
        <v>50</v>
      </c>
    </row>
    <row spans="1:3" r="5">
      <c s="4" r="A5" t="s">
        <v>44</v>
      </c>
      <c s="7" r="B5" t="n">
        <v>75810</v>
      </c>
      <c s="7" r="C5" t="n">
        <v>8076</v>
      </c>
    </row>
    <row spans="1:3" r="6">
      <c s="4" r="A6" t="s">
        <v>46</v>
      </c>
      <c s="6" r="B6" t="n">
        <v>727</v>
      </c>
      <c s="7" r="C6" t="n">
        <v>74597</v>
      </c>
    </row>
    <row spans="1:3" r="7">
      <c s="4" r="A7" t="s">
        <v>224</v>
      </c>
    </row>
    <row spans="1:3" r="8">
      <c s="3" r="A8" t="s">
        <v>222</v>
      </c>
    </row>
    <row spans="1:3" r="9">
      <c s="4" r="A9" t="s">
        <v>44</v>
      </c>
      <c s="6" r="B9" t="n">
        <v>6800</v>
      </c>
    </row>
    <row spans="1:3" r="10">
      <c s="4" r="A10" t="s">
        <v>46</v>
      </c>
      <c s="7" r="B10" t="n">
        <v>698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25</v>
      </c>
      <c s="2" r="B1" t="s">
        <v>1</v>
      </c>
    </row>
    <row spans="1:2" r="2">
      <c s="2" r="B2" t="s">
        <v>226</v>
      </c>
    </row>
    <row spans="1:2" r="3">
      <c s="3" r="A3" t="s">
        <v>227</v>
      </c>
    </row>
    <row spans="1:2" r="4">
      <c s="4" r="A4" t="s">
        <v>228</v>
      </c>
      <c s="7" r="B4" t="n">
        <v>8702</v>
      </c>
    </row>
    <row spans="1:2" r="5">
      <c s="4" r="A5" t="s">
        <v>229</v>
      </c>
      <c s="6" r="B5" t="n">
        <v>-1717</v>
      </c>
    </row>
    <row spans="1:2" r="6">
      <c s="4" r="A6" t="s">
        <v>230</v>
      </c>
      <c s="7" r="B6" t="n">
        <v>69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3" r="A2" t="s">
        <v>60</v>
      </c>
    </row>
    <row spans="1:3" r="3">
      <c s="4" r="A3" t="s">
        <v>61</v>
      </c>
      <c s="8" r="B3" t="n">
        <v>0.0001</v>
      </c>
      <c s="8" r="C3" t="n">
        <v>0.0001</v>
      </c>
    </row>
    <row spans="1:3" r="4">
      <c s="4" r="A4" t="s">
        <v>62</v>
      </c>
      <c s="6" r="B4" t="n">
        <v>20000000</v>
      </c>
      <c s="6" r="C4" t="n">
        <v>20000000</v>
      </c>
    </row>
    <row spans="1:3" r="5">
      <c s="4" r="A5" t="s">
        <v>63</v>
      </c>
      <c s="6" r="B5" t="n">
        <v>3319000</v>
      </c>
      <c s="6" r="C5" t="n">
        <v>3319000</v>
      </c>
    </row>
    <row spans="1:3" r="6">
      <c s="4" r="A6" t="s">
        <v>64</v>
      </c>
      <c s="6" r="B6" t="n">
        <v>3319000</v>
      </c>
      <c s="6" r="C6" t="n">
        <v>3319000</v>
      </c>
    </row>
    <row spans="1:3" r="7">
      <c s="4" r="A7" t="s">
        <v>65</v>
      </c>
      <c s="8" r="B7" t="n">
        <v>0.0001</v>
      </c>
      <c s="8" r="C7" t="n">
        <v>0.0001</v>
      </c>
    </row>
    <row spans="1:3" r="8">
      <c s="4" r="A8" t="s">
        <v>66</v>
      </c>
      <c s="6" r="B8" t="n">
        <v>200000000</v>
      </c>
      <c s="6" r="C8" t="n">
        <v>200000000</v>
      </c>
    </row>
    <row spans="1:3" r="9">
      <c s="4" r="A9" t="s">
        <v>67</v>
      </c>
      <c s="6" r="B9" t="n">
        <v>100107000</v>
      </c>
      <c s="6" r="C9" t="n">
        <v>99856000</v>
      </c>
    </row>
    <row spans="1:3" r="10">
      <c s="4" r="A10" t="s">
        <v>68</v>
      </c>
      <c s="6" r="B10" t="n">
        <v>100107000</v>
      </c>
      <c s="6" r="C10" t="n">
        <v>99856000</v>
      </c>
    </row>
    <row spans="1:3" r="11">
      <c s="4" r="A11" t="s">
        <v>69</v>
      </c>
      <c s="6" r="B11" t="n">
        <v>19000</v>
      </c>
      <c s="6" r="C11" t="n">
        <v>1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25</v>
      </c>
    </row>
    <row spans="1:3" r="2">
      <c s="3" r="A2" t="s">
        <v>143</v>
      </c>
    </row>
    <row spans="1:3" r="3">
      <c s="4" r="A3" t="s">
        <v>110</v>
      </c>
      <c s="7" r="B3" t="n">
        <v>39668</v>
      </c>
      <c s="7" r="C3" t="n">
        <v>41233</v>
      </c>
    </row>
    <row spans="1:3" r="4">
      <c s="4" r="A4" t="s">
        <v>232</v>
      </c>
      <c s="6" r="B4" t="n">
        <v>-811</v>
      </c>
      <c s="6" r="C4" t="n">
        <v>-793</v>
      </c>
    </row>
    <row spans="1:3" r="5">
      <c s="4" r="A5" t="s">
        <v>29</v>
      </c>
      <c s="7" r="B5" t="n">
        <v>38857</v>
      </c>
      <c s="7" r="C5" t="n">
        <v>404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3</v>
      </c>
      <c s="2" r="B1" t="s">
        <v>2</v>
      </c>
      <c s="2" r="C1" t="s">
        <v>25</v>
      </c>
    </row>
    <row spans="1:3" r="2">
      <c s="3" r="A2" t="s">
        <v>143</v>
      </c>
    </row>
    <row spans="1:3" r="3">
      <c s="4" r="A3" t="s">
        <v>234</v>
      </c>
      <c s="7" r="B3" t="n">
        <v>5467</v>
      </c>
      <c s="7" r="C3" t="n">
        <v>5020</v>
      </c>
    </row>
    <row spans="1:3" r="4">
      <c s="4" r="A4" t="s">
        <v>235</v>
      </c>
      <c s="6" r="B4" t="n">
        <v>994</v>
      </c>
      <c s="6" r="C4" t="n">
        <v>1032</v>
      </c>
    </row>
    <row spans="1:3" r="5">
      <c s="4" r="A5" t="s">
        <v>236</v>
      </c>
      <c s="6" r="B5" t="n">
        <v>54524</v>
      </c>
      <c s="6" r="C5" t="n">
        <v>57020</v>
      </c>
    </row>
    <row spans="1:3" r="6">
      <c s="4" r="A6" t="s">
        <v>237</v>
      </c>
      <c s="6" r="B6" t="n">
        <v>60985</v>
      </c>
      <c s="6" r="C6" t="n">
        <v>63072</v>
      </c>
    </row>
    <row spans="1:3" r="7">
      <c s="4" r="A7" t="s">
        <v>238</v>
      </c>
      <c s="6" r="B7" t="n">
        <v>-19748</v>
      </c>
      <c s="6" r="C7" t="n">
        <v>-21325</v>
      </c>
    </row>
    <row spans="1:3" r="8">
      <c s="4" r="A8" t="s">
        <v>239</v>
      </c>
      <c s="6" r="B8" t="n">
        <v>-19748</v>
      </c>
      <c s="6" r="C8" t="n">
        <v>-21325</v>
      </c>
    </row>
    <row spans="1:3" r="9">
      <c s="4" r="A9" t="s">
        <v>240</v>
      </c>
      <c s="6" r="B9" t="n">
        <v>5467</v>
      </c>
      <c s="6" r="C9" t="n">
        <v>5020</v>
      </c>
    </row>
    <row spans="1:3" r="10">
      <c s="4" r="A10" t="s">
        <v>241</v>
      </c>
      <c s="6" r="B10" t="n">
        <v>994</v>
      </c>
      <c s="6" r="C10" t="n">
        <v>1032</v>
      </c>
    </row>
    <row spans="1:3" r="11">
      <c s="4" r="A11" t="s">
        <v>242</v>
      </c>
      <c s="6" r="B11" t="n">
        <v>34776</v>
      </c>
      <c s="6" r="C11" t="n">
        <v>35695</v>
      </c>
    </row>
    <row spans="1:3" r="12">
      <c s="4" r="A12" t="s">
        <v>243</v>
      </c>
      <c s="7" r="B12" t="n">
        <v>41237</v>
      </c>
      <c s="7" r="C12" t="n">
        <v>417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44</v>
      </c>
      <c s="2" r="B1" t="s">
        <v>71</v>
      </c>
      <c s="2" r="D1" t="s">
        <v>1</v>
      </c>
    </row>
    <row spans="1:6" r="2">
      <c s="2" r="B2" t="s">
        <v>2</v>
      </c>
      <c s="2" r="C2" t="s">
        <v>72</v>
      </c>
      <c s="2" r="D2" t="s">
        <v>2</v>
      </c>
      <c s="2" r="E2" t="s">
        <v>72</v>
      </c>
      <c s="2" r="F2" t="s">
        <v>25</v>
      </c>
    </row>
    <row spans="1:6" r="3">
      <c s="3" r="A3" t="s">
        <v>245</v>
      </c>
    </row>
    <row spans="1:6" r="4">
      <c s="4" r="A4" t="s">
        <v>246</v>
      </c>
      <c s="7" r="B4" t="n">
        <v>90094</v>
      </c>
      <c s="7" r="D4" t="n">
        <v>90094</v>
      </c>
      <c s="7" r="F4" t="n">
        <v>90458</v>
      </c>
    </row>
    <row spans="1:6" r="5">
      <c s="4" r="A5" t="s">
        <v>247</v>
      </c>
      <c s="6" r="B5" t="n">
        <v>-66260</v>
      </c>
      <c s="6" r="D5" t="n">
        <v>-66260</v>
      </c>
      <c s="6" r="F5" t="n">
        <v>-64418</v>
      </c>
    </row>
    <row spans="1:6" r="6">
      <c s="4" r="A6" t="s">
        <v>34</v>
      </c>
      <c s="6" r="B6" t="n">
        <v>23834</v>
      </c>
      <c s="6" r="D6" t="n">
        <v>23834</v>
      </c>
      <c s="6" r="F6" t="n">
        <v>26040</v>
      </c>
    </row>
    <row spans="1:6" r="7">
      <c s="4" r="A7" t="s">
        <v>248</v>
      </c>
      <c s="6" r="B7" t="n">
        <v>2800</v>
      </c>
      <c s="7" r="C7" t="n">
        <v>3100</v>
      </c>
      <c s="7" r="D7" t="n">
        <v>5600</v>
      </c>
      <c s="7" r="E7" t="n">
        <v>6400</v>
      </c>
    </row>
    <row spans="1:6" r="8">
      <c s="4" r="A8" t="s">
        <v>249</v>
      </c>
    </row>
    <row spans="1:6" r="9">
      <c s="3" r="A9" t="s">
        <v>245</v>
      </c>
    </row>
    <row spans="1:6" r="10">
      <c s="4" r="A10" t="s">
        <v>250</v>
      </c>
      <c s="4" r="D10" t="s">
        <v>251</v>
      </c>
    </row>
    <row spans="1:6" r="11">
      <c s="4" r="A11" t="s">
        <v>246</v>
      </c>
      <c s="6" r="B11" t="n">
        <v>62690</v>
      </c>
      <c s="7" r="D11" t="n">
        <v>62690</v>
      </c>
      <c s="6" r="F11" t="n">
        <v>62872</v>
      </c>
    </row>
    <row spans="1:6" r="12">
      <c s="4" r="A12" t="s">
        <v>252</v>
      </c>
    </row>
    <row spans="1:6" r="13">
      <c s="3" r="A13" t="s">
        <v>245</v>
      </c>
    </row>
    <row spans="1:6" r="14">
      <c s="4" r="A14" t="s">
        <v>250</v>
      </c>
      <c s="4" r="D14" t="s">
        <v>253</v>
      </c>
    </row>
    <row spans="1:6" r="15">
      <c s="4" r="A15" t="s">
        <v>246</v>
      </c>
      <c s="6" r="B15" t="n">
        <v>15486</v>
      </c>
      <c s="7" r="D15" t="n">
        <v>15486</v>
      </c>
      <c s="6" r="F15" t="n">
        <v>15382</v>
      </c>
    </row>
    <row spans="1:6" r="16">
      <c s="4" r="A16" t="s">
        <v>254</v>
      </c>
      <c s="6" r="B16" t="n">
        <v>3200</v>
      </c>
      <c s="7" r="D16" t="n">
        <v>3200</v>
      </c>
      <c s="6" r="F16" t="n">
        <v>3200</v>
      </c>
    </row>
    <row spans="1:6" r="17">
      <c s="4" r="A17" t="s">
        <v>255</v>
      </c>
    </row>
    <row spans="1:6" r="18">
      <c s="3" r="A18" t="s">
        <v>245</v>
      </c>
    </row>
    <row spans="1:6" r="19">
      <c s="4" r="A19" t="s">
        <v>250</v>
      </c>
      <c s="4" r="D19" t="s">
        <v>256</v>
      </c>
    </row>
    <row spans="1:6" r="20">
      <c s="4" r="A20" t="s">
        <v>246</v>
      </c>
      <c s="6" r="B20" t="n">
        <v>3260</v>
      </c>
      <c s="7" r="D20" t="n">
        <v>3260</v>
      </c>
      <c s="6" r="F20" t="n">
        <v>3180</v>
      </c>
    </row>
    <row spans="1:6" r="21">
      <c s="4" r="A21" t="s">
        <v>257</v>
      </c>
    </row>
    <row spans="1:6" r="22">
      <c s="3" r="A22" t="s">
        <v>245</v>
      </c>
    </row>
    <row spans="1:6" r="23">
      <c s="4" r="A23" t="s">
        <v>250</v>
      </c>
      <c s="4" r="D23" t="s">
        <v>258</v>
      </c>
    </row>
    <row spans="1:6" r="24">
      <c s="4" r="A24" t="s">
        <v>246</v>
      </c>
      <c s="6" r="B24" t="n">
        <v>3759</v>
      </c>
      <c s="7" r="D24" t="n">
        <v>3759</v>
      </c>
      <c s="6" r="F24" t="n">
        <v>3789</v>
      </c>
    </row>
    <row spans="1:6" r="25">
      <c s="4" r="A25" t="s">
        <v>259</v>
      </c>
    </row>
    <row spans="1:6" r="26">
      <c s="3" r="A26" t="s">
        <v>245</v>
      </c>
    </row>
    <row spans="1:6" r="27">
      <c s="4" r="A27" t="s">
        <v>260</v>
      </c>
      <c s="4" r="D27" t="s">
        <v>261</v>
      </c>
    </row>
    <row spans="1:6" r="28">
      <c s="4" r="A28" t="s">
        <v>246</v>
      </c>
      <c s="6" r="B28" t="n">
        <v>3844</v>
      </c>
      <c s="7" r="D28" t="n">
        <v>3844</v>
      </c>
      <c s="6" r="F28" t="n">
        <v>3841</v>
      </c>
    </row>
    <row spans="1:6" r="29">
      <c s="4" r="A29" t="s">
        <v>262</v>
      </c>
    </row>
    <row spans="1:6" r="30">
      <c s="3" r="A30" t="s">
        <v>245</v>
      </c>
    </row>
    <row spans="1:6" r="31">
      <c s="4" r="A31" t="s">
        <v>250</v>
      </c>
      <c s="4" r="D31" t="s">
        <v>263</v>
      </c>
    </row>
    <row spans="1:6" r="32">
      <c s="4" r="A32" t="s">
        <v>246</v>
      </c>
      <c s="6" r="B32" t="n">
        <v>64</v>
      </c>
      <c s="7" r="D32" t="n">
        <v>64</v>
      </c>
      <c s="6" r="F32" t="n">
        <v>65</v>
      </c>
    </row>
    <row spans="1:6" r="33">
      <c s="4" r="A33" t="s">
        <v>264</v>
      </c>
    </row>
    <row spans="1:6" r="34">
      <c s="3" r="A34" t="s">
        <v>245</v>
      </c>
    </row>
    <row spans="1:6" r="35">
      <c s="4" r="A35" t="s">
        <v>246</v>
      </c>
      <c s="6" r="B35" t="n">
        <v>9</v>
      </c>
      <c s="6" r="D35" t="n">
        <v>9</v>
      </c>
      <c s="6" r="F35" t="n">
        <v>9</v>
      </c>
    </row>
    <row spans="1:6" r="36">
      <c s="4" r="A36" t="s">
        <v>265</v>
      </c>
    </row>
    <row spans="1:6" r="37">
      <c s="3" r="A37" t="s">
        <v>245</v>
      </c>
    </row>
    <row spans="1:6" r="38">
      <c s="4" r="A38" t="s">
        <v>246</v>
      </c>
      <c s="6" r="B38" t="n">
        <v>982</v>
      </c>
      <c s="6" r="D38" t="n">
        <v>982</v>
      </c>
      <c s="6" r="F38" t="n">
        <v>1320</v>
      </c>
    </row>
    <row spans="1:6" r="39">
      <c s="4" r="A39" t="s">
        <v>254</v>
      </c>
      <c s="7" r="B39" t="n">
        <v>0</v>
      </c>
      <c s="7" r="D39" t="n">
        <v>0</v>
      </c>
      <c s="7" r="F39" t="n">
        <v>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6</v>
      </c>
      <c s="2" r="B1" t="s">
        <v>71</v>
      </c>
      <c s="2" r="D1" t="s">
        <v>1</v>
      </c>
    </row>
    <row spans="1:6" r="2">
      <c s="2" r="B2" t="s">
        <v>2</v>
      </c>
      <c s="2" r="C2" t="s">
        <v>72</v>
      </c>
      <c s="2" r="D2" t="s">
        <v>2</v>
      </c>
      <c s="2" r="E2" t="s">
        <v>72</v>
      </c>
      <c s="2" r="F2" t="s">
        <v>25</v>
      </c>
    </row>
    <row spans="1:6" r="3">
      <c s="3" r="A3" t="s">
        <v>267</v>
      </c>
    </row>
    <row spans="1:6" r="4">
      <c s="4" r="A4" t="s">
        <v>268</v>
      </c>
      <c s="7" r="B4" t="n">
        <v>75294</v>
      </c>
      <c s="7" r="D4" t="n">
        <v>75294</v>
      </c>
      <c s="7" r="F4" t="n">
        <v>78001</v>
      </c>
    </row>
    <row spans="1:6" r="5">
      <c s="4" r="A5" t="s">
        <v>269</v>
      </c>
      <c s="6" r="B5" t="n">
        <v>-50409</v>
      </c>
      <c s="6" r="D5" t="n">
        <v>-50409</v>
      </c>
      <c s="6" r="F5" t="n">
        <v>-47742</v>
      </c>
    </row>
    <row spans="1:6" r="6">
      <c s="4" r="A6" t="s">
        <v>270</v>
      </c>
      <c s="6" r="B6" t="n">
        <v>24885</v>
      </c>
      <c s="6" r="D6" t="n">
        <v>24885</v>
      </c>
      <c s="6" r="F6" t="n">
        <v>30259</v>
      </c>
    </row>
    <row spans="1:6" r="7">
      <c s="4" r="A7" t="s">
        <v>271</v>
      </c>
      <c s="6" r="B7" t="n">
        <v>2600</v>
      </c>
      <c s="7" r="C7" t="n">
        <v>1600</v>
      </c>
      <c s="6" r="D7" t="n">
        <v>4000</v>
      </c>
      <c s="7" r="E7" t="n">
        <v>3200</v>
      </c>
    </row>
    <row spans="1:6" r="8">
      <c s="4" r="A8" t="s">
        <v>272</v>
      </c>
    </row>
    <row spans="1:6" r="9">
      <c s="3" r="A9" t="s">
        <v>267</v>
      </c>
    </row>
    <row spans="1:6" r="10">
      <c s="4" r="A10" t="s">
        <v>268</v>
      </c>
      <c s="6" r="B10" t="n">
        <v>21805</v>
      </c>
      <c s="7" r="D10" t="n">
        <v>21805</v>
      </c>
      <c s="6" r="F10" t="n">
        <v>22526</v>
      </c>
    </row>
    <row spans="1:6" r="11">
      <c s="4" r="A11" t="s">
        <v>273</v>
      </c>
    </row>
    <row spans="1:6" r="12">
      <c s="3" r="A12" t="s">
        <v>267</v>
      </c>
    </row>
    <row spans="1:6" r="13">
      <c s="4" r="A13" t="s">
        <v>250</v>
      </c>
      <c s="4" r="D13" t="s">
        <v>256</v>
      </c>
    </row>
    <row spans="1:6" r="14">
      <c s="4" r="A14" t="s">
        <v>274</v>
      </c>
    </row>
    <row spans="1:6" r="15">
      <c s="3" r="A15" t="s">
        <v>267</v>
      </c>
    </row>
    <row spans="1:6" r="16">
      <c s="4" r="A16" t="s">
        <v>250</v>
      </c>
      <c s="4" r="D16" t="s">
        <v>275</v>
      </c>
    </row>
    <row spans="1:6" r="17">
      <c s="4" r="A17" t="s">
        <v>276</v>
      </c>
    </row>
    <row spans="1:6" r="18">
      <c s="3" r="A18" t="s">
        <v>267</v>
      </c>
    </row>
    <row spans="1:6" r="19">
      <c s="4" r="A19" t="s">
        <v>250</v>
      </c>
      <c s="4" r="D19" t="s">
        <v>256</v>
      </c>
    </row>
    <row spans="1:6" r="20">
      <c s="4" r="A20" t="s">
        <v>268</v>
      </c>
      <c s="6" r="B20" t="n">
        <v>2048</v>
      </c>
      <c s="7" r="D20" t="n">
        <v>2048</v>
      </c>
      <c s="6" r="F20" t="n">
        <v>2095</v>
      </c>
    </row>
    <row spans="1:6" r="21">
      <c s="4" r="A21" t="s">
        <v>277</v>
      </c>
    </row>
    <row spans="1:6" r="22">
      <c s="3" r="A22" t="s">
        <v>267</v>
      </c>
    </row>
    <row spans="1:6" r="23">
      <c s="4" r="A23" t="s">
        <v>250</v>
      </c>
      <c s="4" r="D23" t="s">
        <v>258</v>
      </c>
    </row>
    <row spans="1:6" r="24">
      <c s="4" r="A24" t="s">
        <v>268</v>
      </c>
      <c s="6" r="B24" t="n">
        <v>1004</v>
      </c>
      <c s="7" r="D24" t="n">
        <v>1004</v>
      </c>
      <c s="6" r="F24" t="n">
        <v>1004</v>
      </c>
    </row>
    <row spans="1:6" r="25">
      <c s="4" r="A25" t="s">
        <v>278</v>
      </c>
    </row>
    <row spans="1:6" r="26">
      <c s="3" r="A26" t="s">
        <v>267</v>
      </c>
    </row>
    <row spans="1:6" r="27">
      <c s="4" r="A27" t="s">
        <v>268</v>
      </c>
      <c s="6" r="B27" t="n">
        <v>16716</v>
      </c>
      <c s="7" r="D27" t="n">
        <v>16716</v>
      </c>
      <c s="6" r="F27" t="n">
        <v>16716</v>
      </c>
    </row>
    <row spans="1:6" r="28">
      <c s="4" r="A28" t="s">
        <v>279</v>
      </c>
    </row>
    <row spans="1:6" r="29">
      <c s="3" r="A29" t="s">
        <v>267</v>
      </c>
    </row>
    <row spans="1:6" r="30">
      <c s="4" r="A30" t="s">
        <v>250</v>
      </c>
      <c s="4" r="D30" t="s">
        <v>280</v>
      </c>
    </row>
    <row spans="1:6" r="31">
      <c s="4" r="A31" t="s">
        <v>281</v>
      </c>
    </row>
    <row spans="1:6" r="32">
      <c s="3" r="A32" t="s">
        <v>267</v>
      </c>
    </row>
    <row spans="1:6" r="33">
      <c s="4" r="A33" t="s">
        <v>250</v>
      </c>
      <c s="4" r="D33" t="s">
        <v>253</v>
      </c>
    </row>
    <row spans="1:6" r="34">
      <c s="4" r="A34" t="s">
        <v>282</v>
      </c>
    </row>
    <row spans="1:6" r="35">
      <c s="3" r="A35" t="s">
        <v>267</v>
      </c>
    </row>
    <row spans="1:6" r="36">
      <c s="4" r="A36" t="s">
        <v>283</v>
      </c>
      <c s="6" r="B36" t="n">
        <v>300</v>
      </c>
      <c s="7" r="D36" t="n">
        <v>300</v>
      </c>
    </row>
    <row spans="1:6" r="37">
      <c s="4" r="A37" t="s">
        <v>284</v>
      </c>
    </row>
    <row spans="1:6" r="38">
      <c s="3" r="A38" t="s">
        <v>267</v>
      </c>
    </row>
    <row spans="1:6" r="39">
      <c s="4" r="A39" t="s">
        <v>283</v>
      </c>
      <c s="6" r="B39" t="n">
        <v>900</v>
      </c>
      <c s="7" r="D39" t="n">
        <v>900</v>
      </c>
    </row>
    <row spans="1:6" r="40">
      <c s="4" r="A40" t="s">
        <v>285</v>
      </c>
    </row>
    <row spans="1:6" r="41">
      <c s="3" r="A41" t="s">
        <v>267</v>
      </c>
    </row>
    <row spans="1:6" r="42">
      <c s="4" r="A42" t="s">
        <v>250</v>
      </c>
      <c s="4" r="D42" t="s">
        <v>286</v>
      </c>
    </row>
    <row spans="1:6" r="43">
      <c s="4" r="A43" t="s">
        <v>268</v>
      </c>
      <c s="6" r="B43" t="n">
        <v>4174</v>
      </c>
      <c s="7" r="D43" t="n">
        <v>4174</v>
      </c>
      <c s="6" r="F43" t="n">
        <v>4554</v>
      </c>
    </row>
    <row spans="1:6" r="44">
      <c s="4" r="A44" t="s">
        <v>287</v>
      </c>
    </row>
    <row spans="1:6" r="45">
      <c s="3" r="A45" t="s">
        <v>267</v>
      </c>
    </row>
    <row spans="1:6" r="46">
      <c s="4" r="A46" t="s">
        <v>268</v>
      </c>
      <c s="6" r="B46" t="n">
        <v>3322</v>
      </c>
      <c s="7" r="D46" t="n">
        <v>3322</v>
      </c>
      <c s="6" r="F46" t="n">
        <v>3559</v>
      </c>
    </row>
    <row spans="1:6" r="47">
      <c s="4" r="A47" t="s">
        <v>288</v>
      </c>
    </row>
    <row spans="1:6" r="48">
      <c s="3" r="A48" t="s">
        <v>267</v>
      </c>
    </row>
    <row spans="1:6" r="49">
      <c s="4" r="A49" t="s">
        <v>250</v>
      </c>
      <c s="4" r="D49" t="s">
        <v>256</v>
      </c>
    </row>
    <row spans="1:6" r="50">
      <c s="4" r="A50" t="s">
        <v>289</v>
      </c>
    </row>
    <row spans="1:6" r="51">
      <c s="3" r="A51" t="s">
        <v>267</v>
      </c>
    </row>
    <row spans="1:6" r="52">
      <c s="4" r="A52" t="s">
        <v>250</v>
      </c>
      <c s="4" r="D52" t="s">
        <v>290</v>
      </c>
    </row>
    <row spans="1:6" r="53">
      <c s="4" r="A53" t="s">
        <v>291</v>
      </c>
    </row>
    <row spans="1:6" r="54">
      <c s="3" r="A54" t="s">
        <v>267</v>
      </c>
    </row>
    <row spans="1:6" r="55">
      <c s="4" r="A55" t="s">
        <v>268</v>
      </c>
      <c s="6" r="B55" t="n">
        <v>19405</v>
      </c>
      <c s="7" r="D55" t="n">
        <v>19405</v>
      </c>
      <c s="6" r="F55" t="n">
        <v>20493</v>
      </c>
    </row>
    <row spans="1:6" r="56">
      <c s="4" r="A56" t="s">
        <v>292</v>
      </c>
    </row>
    <row spans="1:6" r="57">
      <c s="3" r="A57" t="s">
        <v>267</v>
      </c>
    </row>
    <row spans="1:6" r="58">
      <c s="4" r="A58" t="s">
        <v>250</v>
      </c>
      <c s="4" r="D58" t="s">
        <v>293</v>
      </c>
    </row>
    <row spans="1:6" r="59">
      <c s="4" r="A59" t="s">
        <v>294</v>
      </c>
    </row>
    <row spans="1:6" r="60">
      <c s="3" r="A60" t="s">
        <v>267</v>
      </c>
    </row>
    <row spans="1:6" r="61">
      <c s="4" r="A61" t="s">
        <v>250</v>
      </c>
      <c s="4" r="D61" t="s">
        <v>295</v>
      </c>
    </row>
    <row spans="1:6" r="62">
      <c s="4" r="A62" t="s">
        <v>296</v>
      </c>
    </row>
    <row spans="1:6" r="63">
      <c s="3" r="A63" t="s">
        <v>267</v>
      </c>
    </row>
    <row spans="1:6" r="64">
      <c s="4" r="A64" t="s">
        <v>268</v>
      </c>
      <c s="6" r="B64" t="n">
        <v>4027</v>
      </c>
      <c s="7" r="D64" t="n">
        <v>4027</v>
      </c>
      <c s="6" r="F64" t="n">
        <v>4027</v>
      </c>
    </row>
    <row spans="1:6" r="65">
      <c s="4" r="A65" t="s">
        <v>297</v>
      </c>
    </row>
    <row spans="1:6" r="66">
      <c s="3" r="A66" t="s">
        <v>267</v>
      </c>
    </row>
    <row spans="1:6" r="67">
      <c s="4" r="A67" t="s">
        <v>250</v>
      </c>
      <c s="4" r="D67" t="s">
        <v>286</v>
      </c>
    </row>
    <row spans="1:6" r="68">
      <c s="4" r="A68" t="s">
        <v>298</v>
      </c>
    </row>
    <row spans="1:6" r="69">
      <c s="3" r="A69" t="s">
        <v>267</v>
      </c>
    </row>
    <row spans="1:6" r="70">
      <c s="4" r="A70" t="s">
        <v>250</v>
      </c>
      <c s="4" r="D70" t="s">
        <v>293</v>
      </c>
    </row>
    <row spans="1:6" r="71">
      <c s="4" r="A71" t="s">
        <v>299</v>
      </c>
    </row>
    <row spans="1:6" r="72">
      <c s="3" r="A72" t="s">
        <v>267</v>
      </c>
    </row>
    <row spans="1:6" r="73">
      <c s="4" r="A73" t="s">
        <v>250</v>
      </c>
      <c s="4" r="D73" t="s">
        <v>286</v>
      </c>
    </row>
    <row spans="1:6" r="74">
      <c s="4" r="A74" t="s">
        <v>268</v>
      </c>
      <c s="6" r="B74" t="n">
        <v>2568</v>
      </c>
      <c s="7" r="D74" t="n">
        <v>2568</v>
      </c>
      <c s="6" r="F74" t="n">
        <v>2802</v>
      </c>
    </row>
    <row spans="1:6" r="75">
      <c s="4" r="A75" t="s">
        <v>300</v>
      </c>
    </row>
    <row spans="1:6" r="76">
      <c s="3" r="A76" t="s">
        <v>267</v>
      </c>
    </row>
    <row spans="1:6" r="77">
      <c s="4" r="A77" t="s">
        <v>250</v>
      </c>
      <c s="4" r="D77" t="s">
        <v>286</v>
      </c>
    </row>
    <row spans="1:6" r="78">
      <c s="4" r="A78" t="s">
        <v>268</v>
      </c>
      <c s="7" r="B78" t="n">
        <v>225</v>
      </c>
      <c s="7" r="D78" t="n">
        <v>225</v>
      </c>
      <c s="7" r="F78" t="n">
        <v>2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01</v>
      </c>
      <c s="2" r="B1" t="s">
        <v>226</v>
      </c>
    </row>
    <row spans="1:2" r="2">
      <c s="3" r="A2" t="s">
        <v>143</v>
      </c>
    </row>
    <row spans="1:2" r="3">
      <c s="4" r="A3" t="s">
        <v>302</v>
      </c>
      <c s="7" r="B3" t="n">
        <v>2324</v>
      </c>
    </row>
    <row spans="1:2" r="4">
      <c s="6" r="A4" t="n">
        <v>2016</v>
      </c>
      <c s="6" r="B4" t="n">
        <v>4323</v>
      </c>
    </row>
    <row spans="1:2" r="5">
      <c s="6" r="A5" t="n">
        <v>2017</v>
      </c>
      <c s="6" r="B5" t="n">
        <v>4316</v>
      </c>
    </row>
    <row spans="1:2" r="6">
      <c s="6" r="A6" t="n">
        <v>2018</v>
      </c>
      <c s="6" r="B6" t="n">
        <v>2900</v>
      </c>
    </row>
    <row spans="1:2" r="7">
      <c s="6" r="A7" t="n">
        <v>2019</v>
      </c>
      <c s="6" r="B7" t="n">
        <v>2713</v>
      </c>
    </row>
    <row spans="1:2" r="8">
      <c s="4" r="A8" t="s">
        <v>303</v>
      </c>
      <c s="6" r="B8" t="n">
        <v>8309</v>
      </c>
    </row>
    <row spans="1:2" r="9">
      <c s="4" r="A9" t="s">
        <v>304</v>
      </c>
      <c s="7" r="B9" t="n">
        <v>248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25</v>
      </c>
    </row>
    <row spans="1:3" r="2">
      <c s="3" r="A2" t="s">
        <v>143</v>
      </c>
    </row>
    <row spans="1:3" r="3">
      <c s="4" r="A3" t="s">
        <v>306</v>
      </c>
      <c s="7" r="B3" t="n">
        <v>552</v>
      </c>
      <c s="7" r="C3" t="n">
        <v>967</v>
      </c>
    </row>
    <row spans="1:3" r="4">
      <c s="4" r="A4" t="s">
        <v>307</v>
      </c>
      <c s="6" r="B4" t="n">
        <v>1000</v>
      </c>
      <c s="6" r="C4" t="n">
        <v>1262</v>
      </c>
    </row>
    <row spans="1:3" r="5">
      <c s="4" r="A5" t="s">
        <v>308</v>
      </c>
      <c s="6" r="B5" t="n">
        <v>100</v>
      </c>
      <c s="6" r="C5" t="n">
        <v>318</v>
      </c>
    </row>
    <row spans="1:3" r="6">
      <c s="4" r="A6" t="s">
        <v>168</v>
      </c>
      <c s="6" r="B6" t="n">
        <v>193</v>
      </c>
      <c s="6" r="C6" t="n">
        <v>531</v>
      </c>
    </row>
    <row spans="1:3" r="7">
      <c s="4" r="A7" t="s">
        <v>309</v>
      </c>
      <c s="6" r="B7" t="n">
        <v>127</v>
      </c>
      <c s="6" r="C7" t="n">
        <v>107</v>
      </c>
    </row>
    <row spans="1:3" r="8">
      <c s="4" r="A8" t="s">
        <v>310</v>
      </c>
      <c s="6" r="B8" t="n">
        <v>678</v>
      </c>
      <c s="6" r="C8" t="n">
        <v>1344</v>
      </c>
    </row>
    <row spans="1:3" r="9">
      <c s="4" r="A9" t="s">
        <v>311</v>
      </c>
      <c s="6" r="B9" t="n">
        <v>573</v>
      </c>
      <c s="6" r="C9" t="n">
        <v>785</v>
      </c>
    </row>
    <row spans="1:3" r="10">
      <c s="4" r="A10" t="s">
        <v>312</v>
      </c>
      <c s="6" r="B10" t="n">
        <v>1896</v>
      </c>
      <c s="6" r="C10" t="n">
        <v>2129</v>
      </c>
    </row>
    <row spans="1:3" r="11">
      <c s="4" r="A11" t="s">
        <v>313</v>
      </c>
      <c s="6" r="B11" t="n">
        <v>4387</v>
      </c>
      <c s="6" r="C11" t="n">
        <v>6152</v>
      </c>
    </row>
    <row spans="1:3" r="12">
      <c s="4" r="A12" t="s">
        <v>314</v>
      </c>
      <c s="6" r="B12" t="n">
        <v>6033</v>
      </c>
      <c s="6" r="C12" t="n">
        <v>8291</v>
      </c>
    </row>
    <row spans="1:3" r="13">
      <c s="4" r="A13" t="s">
        <v>315</v>
      </c>
      <c s="6" r="B13" t="n">
        <v>5399</v>
      </c>
      <c s="6" r="C13" t="n">
        <v>7393</v>
      </c>
    </row>
    <row spans="1:3" r="14">
      <c s="4" r="A14" t="s">
        <v>316</v>
      </c>
      <c s="6" r="B14" t="n">
        <v>968</v>
      </c>
      <c s="6" r="C14" t="n">
        <v>946</v>
      </c>
    </row>
    <row spans="1:3" r="15">
      <c s="4" r="A15" t="s">
        <v>317</v>
      </c>
      <c s="6" r="B15" t="n">
        <v>6241</v>
      </c>
      <c s="6" r="C15" t="n">
        <v>5168</v>
      </c>
    </row>
    <row spans="1:3" r="16">
      <c s="4" r="A16" t="s">
        <v>318</v>
      </c>
      <c s="7" r="B16" t="n">
        <v>28147</v>
      </c>
      <c s="7" r="C16" t="n">
        <v>353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19</v>
      </c>
      <c s="2" r="B1" t="s">
        <v>1</v>
      </c>
    </row>
    <row spans="1:2" r="2">
      <c s="2" r="B2" t="s">
        <v>226</v>
      </c>
    </row>
    <row spans="1:2" r="3">
      <c s="3" r="A3" t="s">
        <v>320</v>
      </c>
    </row>
    <row spans="1:2" r="4">
      <c s="4" r="A4" t="s">
        <v>228</v>
      </c>
      <c s="7" r="B4" t="n">
        <v>171333</v>
      </c>
    </row>
    <row spans="1:2" r="5">
      <c s="4" r="A5" t="s">
        <v>321</v>
      </c>
      <c s="6" r="B5" t="n">
        <v>-7581</v>
      </c>
    </row>
    <row spans="1:2" r="6">
      <c s="4" r="A6" t="s">
        <v>230</v>
      </c>
      <c s="7" r="B6" t="n">
        <v>1637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Q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 customWidth="1" max="16" min="16" width="37"/>
    <col customWidth="1" max="17" min="17" width="21"/>
  </cols>
  <sheetData>
    <row spans="1:17" r="1">
      <c s="1" r="A1" t="s">
        <v>322</v>
      </c>
      <c s="2" r="B1" t="s">
        <v>323</v>
      </c>
      <c s="2" r="C1" t="s">
        <v>324</v>
      </c>
      <c s="2" r="D1" t="s">
        <v>325</v>
      </c>
      <c s="2" r="E1" t="s">
        <v>326</v>
      </c>
      <c s="2" r="F1" t="s">
        <v>327</v>
      </c>
      <c s="2" r="G1" t="s">
        <v>328</v>
      </c>
      <c s="2" r="H1" t="s">
        <v>329</v>
      </c>
      <c s="2" r="I1" t="s">
        <v>330</v>
      </c>
      <c s="2" r="J1" t="s">
        <v>226</v>
      </c>
      <c s="2" r="K1" t="s">
        <v>331</v>
      </c>
      <c s="2" r="L1" t="s">
        <v>332</v>
      </c>
      <c s="2" r="M1" t="s">
        <v>331</v>
      </c>
      <c s="2" r="N1" t="s">
        <v>333</v>
      </c>
      <c s="2" r="O1" t="s">
        <v>221</v>
      </c>
      <c s="2" r="P1" t="s">
        <v>334</v>
      </c>
      <c s="2" r="Q1" t="s">
        <v>335</v>
      </c>
    </row>
    <row spans="1:17" r="2">
      <c s="3" r="A2" t="s">
        <v>336</v>
      </c>
    </row>
    <row spans="1:17" r="3">
      <c s="4" r="A3" t="s">
        <v>121</v>
      </c>
      <c s="7" r="L3" t="n">
        <v>76086000</v>
      </c>
      <c s="7" r="M3" t="n">
        <v>72757000</v>
      </c>
    </row>
    <row spans="1:17" r="4">
      <c s="4" r="A4" t="s">
        <v>337</v>
      </c>
      <c s="7" r="J4" t="n">
        <v>6298000</v>
      </c>
      <c s="7" r="L4" t="n">
        <v>6298000</v>
      </c>
    </row>
    <row spans="1:17" r="5">
      <c s="4" r="A5" t="s">
        <v>338</v>
      </c>
      <c s="4" r="J5" t="s">
        <v>339</v>
      </c>
      <c s="4" r="L5" t="s">
        <v>339</v>
      </c>
    </row>
    <row spans="1:17" r="6">
      <c s="4" r="A6" t="s">
        <v>340</v>
      </c>
      <c s="7" r="I6" t="n">
        <v>100000</v>
      </c>
    </row>
    <row spans="1:17" r="7">
      <c s="4" r="A7" t="s">
        <v>88</v>
      </c>
      <c s="7" r="J7" t="n">
        <v>2161000</v>
      </c>
      <c s="7" r="K7" t="n">
        <v>-685000</v>
      </c>
      <c s="7" r="L7" t="n">
        <v>724000</v>
      </c>
      <c s="7" r="M7" t="n">
        <v>-302000</v>
      </c>
    </row>
    <row spans="1:17" r="8">
      <c s="4" r="A8" t="s">
        <v>28</v>
      </c>
      <c s="6" r="J8" t="n">
        <v>4400000</v>
      </c>
      <c s="6" r="L8" t="n">
        <v>4400000</v>
      </c>
      <c s="7" r="O8" t="n">
        <v>4400000</v>
      </c>
    </row>
    <row spans="1:17" r="9">
      <c s="4" r="A9" t="s">
        <v>229</v>
      </c>
      <c s="6" r="L9" t="n">
        <v>-1717000</v>
      </c>
    </row>
    <row spans="1:17" r="10">
      <c s="4" r="A10" t="s">
        <v>43</v>
      </c>
      <c s="6" r="J10" t="n">
        <v>6985000</v>
      </c>
      <c s="6" r="L10" t="n">
        <v>6985000</v>
      </c>
      <c s="7" r="O10" t="n">
        <v>8702000</v>
      </c>
    </row>
    <row spans="1:17" r="11">
      <c s="4" r="A11" t="s">
        <v>341</v>
      </c>
    </row>
    <row spans="1:17" r="12">
      <c s="3" r="A12" t="s">
        <v>336</v>
      </c>
    </row>
    <row spans="1:17" r="13">
      <c s="4" r="A13" t="s">
        <v>342</v>
      </c>
      <c s="7" r="F13" t="n">
        <v>73000000</v>
      </c>
      <c s="7" r="Q13" t="n">
        <v>50000000</v>
      </c>
    </row>
    <row spans="1:17" r="14">
      <c s="4" r="A14" t="s">
        <v>121</v>
      </c>
      <c s="6" r="F14" t="n">
        <v>28000000</v>
      </c>
    </row>
    <row spans="1:17" r="15">
      <c s="4" r="A15" t="s">
        <v>343</v>
      </c>
      <c s="6" r="F15" t="n">
        <v>400000</v>
      </c>
    </row>
    <row spans="1:17" r="16">
      <c s="4" r="A16" t="s">
        <v>337</v>
      </c>
      <c s="7" r="J16" t="n">
        <v>300000</v>
      </c>
      <c s="7" r="L16" t="n">
        <v>300000</v>
      </c>
    </row>
    <row spans="1:17" r="17">
      <c s="4" r="A17" t="s">
        <v>344</v>
      </c>
    </row>
    <row spans="1:17" r="18">
      <c s="3" r="A18" t="s">
        <v>336</v>
      </c>
    </row>
    <row spans="1:17" r="19">
      <c s="4" r="A19" t="s">
        <v>342</v>
      </c>
      <c s="6" r="F19" t="n">
        <v>33000000</v>
      </c>
    </row>
    <row spans="1:17" r="20">
      <c s="4" r="A20" t="s">
        <v>345</v>
      </c>
    </row>
    <row spans="1:17" r="21">
      <c s="3" r="A21" t="s">
        <v>336</v>
      </c>
    </row>
    <row spans="1:17" r="22">
      <c s="4" r="A22" t="s">
        <v>342</v>
      </c>
      <c s="6" r="F22" t="n">
        <v>5000000</v>
      </c>
    </row>
    <row spans="1:17" r="23">
      <c s="4" r="A23" t="s">
        <v>346</v>
      </c>
    </row>
    <row spans="1:17" r="24">
      <c s="3" r="A24" t="s">
        <v>336</v>
      </c>
    </row>
    <row spans="1:17" r="25">
      <c s="4" r="A25" t="s">
        <v>347</v>
      </c>
      <c s="4" r="L25" t="s">
        <v>348</v>
      </c>
    </row>
    <row spans="1:17" r="26">
      <c s="4" r="A26" t="s">
        <v>349</v>
      </c>
      <c s="4" r="L26" t="s">
        <v>350</v>
      </c>
    </row>
    <row spans="1:17" r="27">
      <c s="4" r="A27" t="s">
        <v>351</v>
      </c>
      <c s="4" r="L27" t="s">
        <v>352</v>
      </c>
    </row>
    <row spans="1:17" r="28">
      <c s="4" r="A28" t="s">
        <v>353</v>
      </c>
      <c s="4" r="J28" t="s">
        <v>352</v>
      </c>
      <c s="4" r="L28" t="s">
        <v>352</v>
      </c>
    </row>
    <row spans="1:17" r="29">
      <c s="4" r="A29" t="s">
        <v>354</v>
      </c>
    </row>
    <row spans="1:17" r="30">
      <c s="3" r="A30" t="s">
        <v>336</v>
      </c>
    </row>
    <row spans="1:17" r="31">
      <c s="4" r="A31" t="s">
        <v>342</v>
      </c>
      <c s="7" r="F31" t="n">
        <v>40000000</v>
      </c>
    </row>
    <row spans="1:17" r="32">
      <c s="4" r="A32" t="s">
        <v>347</v>
      </c>
      <c s="4" r="L32" t="s">
        <v>355</v>
      </c>
    </row>
    <row spans="1:17" r="33">
      <c s="4" r="A33" t="s">
        <v>349</v>
      </c>
      <c s="4" r="L33" t="s">
        <v>356</v>
      </c>
    </row>
    <row spans="1:17" r="34">
      <c s="4" r="A34" t="s">
        <v>353</v>
      </c>
      <c s="4" r="J34" t="s">
        <v>357</v>
      </c>
      <c s="4" r="L34" t="s">
        <v>357</v>
      </c>
    </row>
    <row spans="1:17" r="35">
      <c s="4" r="A35" t="s">
        <v>358</v>
      </c>
      <c s="7" r="J35" t="n">
        <v>29200000</v>
      </c>
      <c s="7" r="L35" t="n">
        <v>29200000</v>
      </c>
    </row>
    <row spans="1:17" r="36">
      <c s="4" r="A36" t="s">
        <v>359</v>
      </c>
    </row>
    <row spans="1:17" r="37">
      <c s="3" r="A37" t="s">
        <v>336</v>
      </c>
    </row>
    <row spans="1:17" r="38">
      <c s="4" r="A38" t="s">
        <v>342</v>
      </c>
      <c s="7" r="P38" t="n">
        <v>50000000</v>
      </c>
    </row>
    <row spans="1:17" r="39">
      <c s="4" r="A39" t="s">
        <v>360</v>
      </c>
      <c s="4" r="P39" t="s">
        <v>361</v>
      </c>
    </row>
    <row spans="1:17" r="40">
      <c s="4" r="A40" t="s">
        <v>362</v>
      </c>
      <c s="4" r="P40" t="s">
        <v>363</v>
      </c>
    </row>
    <row spans="1:17" r="41">
      <c s="4" r="A41" t="s">
        <v>364</v>
      </c>
      <c s="6" r="P41" t="n">
        <v>6250000</v>
      </c>
    </row>
    <row spans="1:17" r="42">
      <c s="4" r="A42" t="s">
        <v>365</v>
      </c>
      <c s="9" r="D42" t="n">
        <v>1.39</v>
      </c>
      <c s="9" r="E42" t="n">
        <v>1.39</v>
      </c>
      <c s="9" r="P42" t="n">
        <v>1.39</v>
      </c>
    </row>
    <row spans="1:17" r="43">
      <c s="4" r="A43" t="s">
        <v>358</v>
      </c>
      <c s="7" r="D43" t="n">
        <v>6000000</v>
      </c>
      <c s="7" r="E43" t="n">
        <v>20000000</v>
      </c>
      <c s="6" r="J43" t="n">
        <v>26000000</v>
      </c>
      <c s="6" r="L43" t="n">
        <v>26000000</v>
      </c>
    </row>
    <row spans="1:17" r="44">
      <c s="4" r="A44" t="s">
        <v>366</v>
      </c>
      <c s="6" r="E44" t="n">
        <v>19500000</v>
      </c>
    </row>
    <row spans="1:17" r="45">
      <c s="4" r="A45" t="s">
        <v>367</v>
      </c>
      <c s="7" r="D45" t="n">
        <v>200000</v>
      </c>
      <c s="7" r="E45" t="n">
        <v>500000</v>
      </c>
    </row>
    <row spans="1:17" r="46">
      <c s="4" r="A46" t="s">
        <v>368</v>
      </c>
      <c s="6" r="D46" t="n">
        <v>1200000</v>
      </c>
      <c s="6" r="E46" t="n">
        <v>4000000</v>
      </c>
    </row>
    <row spans="1:17" r="47">
      <c s="4" r="A47" t="s">
        <v>369</v>
      </c>
      <c s="7" r="D47" t="n">
        <v>900000</v>
      </c>
      <c s="7" r="E47" t="n">
        <v>4700000</v>
      </c>
    </row>
    <row spans="1:17" r="48">
      <c s="4" r="A48" t="s">
        <v>370</v>
      </c>
      <c s="7" r="E48" t="n">
        <v>2300000</v>
      </c>
      <c s="6" r="J48" t="n">
        <v>200000</v>
      </c>
      <c s="6" r="L48" t="n">
        <v>200000</v>
      </c>
    </row>
    <row spans="1:17" r="49">
      <c s="4" r="A49" t="s">
        <v>371</v>
      </c>
      <c s="7" r="D49" t="n">
        <v>5900000</v>
      </c>
    </row>
    <row spans="1:17" r="50">
      <c s="4" r="A50" t="s">
        <v>372</v>
      </c>
      <c s="6" r="J50" t="n">
        <v>4600000</v>
      </c>
      <c s="6" r="L50" t="n">
        <v>4600000</v>
      </c>
    </row>
    <row spans="1:17" r="51">
      <c s="4" r="A51" t="s">
        <v>28</v>
      </c>
      <c s="6" r="J51" t="n">
        <v>4400000</v>
      </c>
      <c s="6" r="L51" t="n">
        <v>4400000</v>
      </c>
    </row>
    <row spans="1:17" r="52">
      <c s="4" r="A52" t="s">
        <v>373</v>
      </c>
      <c s="7" r="J52" t="n">
        <v>200000</v>
      </c>
      <c s="7" r="L52" t="n">
        <v>200000</v>
      </c>
    </row>
    <row spans="1:17" r="53">
      <c s="4" r="A53" t="s">
        <v>374</v>
      </c>
      <c s="6" r="L53" t="n">
        <v>3</v>
      </c>
    </row>
    <row spans="1:17" r="54">
      <c s="4" r="A54" t="s">
        <v>375</v>
      </c>
    </row>
    <row spans="1:17" r="55">
      <c s="3" r="A55" t="s">
        <v>336</v>
      </c>
    </row>
    <row spans="1:17" r="56">
      <c s="4" r="A56" t="s">
        <v>376</v>
      </c>
      <c s="6" r="P56" t="n">
        <v>10000000</v>
      </c>
    </row>
    <row spans="1:17" r="57">
      <c s="4" r="A57" t="s">
        <v>377</v>
      </c>
    </row>
    <row spans="1:17" r="58">
      <c s="3" r="A58" t="s">
        <v>336</v>
      </c>
    </row>
    <row spans="1:17" r="59">
      <c s="4" r="A59" t="s">
        <v>378</v>
      </c>
      <c s="7" r="G59" t="n">
        <v>15750000</v>
      </c>
      <c s="7" r="H59" t="n">
        <v>1750000</v>
      </c>
    </row>
    <row spans="1:17" r="60">
      <c s="4" r="A60" t="s">
        <v>379</v>
      </c>
    </row>
    <row spans="1:17" r="61">
      <c s="3" r="A61" t="s">
        <v>336</v>
      </c>
    </row>
    <row spans="1:17" r="62">
      <c s="4" r="A62" t="s">
        <v>378</v>
      </c>
      <c s="7" r="L62" t="n">
        <v>20800000</v>
      </c>
    </row>
    <row spans="1:17" r="63">
      <c s="4" r="A63" t="s">
        <v>380</v>
      </c>
    </row>
    <row spans="1:17" r="64">
      <c s="3" r="A64" t="s">
        <v>336</v>
      </c>
    </row>
    <row spans="1:17" r="65">
      <c s="4" r="A65" t="s">
        <v>381</v>
      </c>
      <c s="7" r="L65" t="n">
        <v>500000</v>
      </c>
    </row>
    <row spans="1:17" r="66">
      <c s="4" r="A66" t="s">
        <v>382</v>
      </c>
    </row>
    <row spans="1:17" r="67">
      <c s="3" r="A67" t="s">
        <v>336</v>
      </c>
    </row>
    <row spans="1:17" r="68">
      <c s="4" r="A68" t="s">
        <v>342</v>
      </c>
      <c s="7" r="B68" t="n">
        <v>38000000</v>
      </c>
      <c s="7" r="N68" t="n">
        <v>33000000</v>
      </c>
    </row>
    <row spans="1:17" r="69">
      <c s="4" r="A69" t="s">
        <v>381</v>
      </c>
      <c s="7" r="B69" t="n">
        <v>500000</v>
      </c>
    </row>
    <row spans="1:17" r="70">
      <c s="4" r="A70" t="s">
        <v>360</v>
      </c>
      <c s="4" r="B70" t="s">
        <v>383</v>
      </c>
    </row>
    <row spans="1:17" r="71">
      <c s="4" r="A71" t="s">
        <v>358</v>
      </c>
      <c s="7" r="B71" t="n">
        <v>5000000</v>
      </c>
    </row>
    <row spans="1:17" r="72">
      <c s="4" r="A72" t="s">
        <v>384</v>
      </c>
    </row>
    <row spans="1:17" r="73">
      <c s="3" r="A73" t="s">
        <v>336</v>
      </c>
    </row>
    <row spans="1:17" r="74">
      <c s="4" r="A74" t="s">
        <v>378</v>
      </c>
      <c s="7" r="C74" t="n">
        <v>11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5"/>
  </cols>
  <sheetData>
    <row spans="1:2" r="1">
      <c s="1" r="A1" t="s">
        <v>385</v>
      </c>
      <c s="2" r="B1" t="s">
        <v>1</v>
      </c>
    </row>
    <row spans="1:2" r="2">
      <c s="2" r="B2" t="s">
        <v>2</v>
      </c>
    </row>
    <row spans="1:2" r="3">
      <c s="3" r="A3" t="s">
        <v>149</v>
      </c>
    </row>
    <row spans="1:2" r="4">
      <c s="4" r="A4" t="s">
        <v>386</v>
      </c>
      <c s="4" r="B4" t="s">
        <v>387</v>
      </c>
    </row>
    <row spans="1:2" r="5">
      <c s="4" r="A5" t="s">
        <v>388</v>
      </c>
      <c s="4" r="B5" t="s">
        <v>389</v>
      </c>
    </row>
    <row spans="1:2" r="6">
      <c s="4" r="A6" t="s">
        <v>390</v>
      </c>
      <c s="4" r="B6" t="s">
        <v>391</v>
      </c>
    </row>
    <row spans="1:2" r="7">
      <c s="4" r="A7" t="s">
        <v>392</v>
      </c>
      <c s="4" r="B7"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1"/>
  </cols>
  <sheetData>
    <row spans="1:2" r="1">
      <c s="1" r="A1" t="s">
        <v>394</v>
      </c>
      <c s="2" r="B1" t="s">
        <v>226</v>
      </c>
    </row>
    <row spans="1:2" r="2">
      <c s="3" r="A2" t="s">
        <v>149</v>
      </c>
    </row>
    <row spans="1:2" r="3">
      <c s="4" r="A3" t="s">
        <v>395</v>
      </c>
      <c s="7" r="B3" t="n">
        <v>3134</v>
      </c>
    </row>
    <row spans="1:2" r="4">
      <c s="6" r="A4" t="n">
        <v>2016</v>
      </c>
      <c s="6" r="B4" t="n">
        <v>52299</v>
      </c>
    </row>
    <row spans="1:2" r="5">
      <c s="6" r="A5" t="n">
        <v>2017</v>
      </c>
      <c s="6" r="B5" t="n">
        <v>8667</v>
      </c>
    </row>
    <row spans="1:2" r="6">
      <c s="6" r="A6" t="n">
        <v>2018</v>
      </c>
      <c s="6" r="B6" t="n">
        <v>8667</v>
      </c>
    </row>
    <row spans="1:2" r="7">
      <c s="6" r="A7" t="n">
        <v>2019</v>
      </c>
      <c s="6" r="B7" t="n">
        <v>8667</v>
      </c>
    </row>
    <row spans="1:2" r="8">
      <c s="4" r="A8" t="s">
        <v>303</v>
      </c>
      <c s="6" r="B8" t="n">
        <v>0</v>
      </c>
    </row>
    <row spans="1:2" r="9">
      <c s="4" r="A9" t="s">
        <v>304</v>
      </c>
      <c s="6" r="B9" t="n">
        <v>81434</v>
      </c>
    </row>
    <row spans="1:2" r="10">
      <c s="4" r="A10" t="s">
        <v>396</v>
      </c>
      <c s="6" r="B10" t="n">
        <v>1401</v>
      </c>
    </row>
    <row spans="1:2" r="11">
      <c s="4" r="A11" t="s">
        <v>397</v>
      </c>
      <c s="6" r="B11" t="n">
        <v>-6298</v>
      </c>
    </row>
    <row spans="1:2" r="12">
      <c s="4" r="A12" t="s">
        <v>304</v>
      </c>
      <c s="6" r="B12" t="n">
        <v>76537</v>
      </c>
    </row>
    <row spans="1:2" r="13">
      <c s="4" r="A13" t="s">
        <v>398</v>
      </c>
      <c s="6" r="B13" t="n">
        <v>-75810</v>
      </c>
    </row>
    <row spans="1:2" r="14">
      <c s="4" r="A14" t="s">
        <v>399</v>
      </c>
      <c s="7" r="B14" t="n">
        <v>7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46633</v>
      </c>
      <c s="7" r="C4" t="n">
        <v>53167</v>
      </c>
      <c s="7" r="D4" t="n">
        <v>95280</v>
      </c>
      <c s="7" r="E4" t="n">
        <v>102340</v>
      </c>
    </row>
    <row spans="1:5" r="5">
      <c s="4" r="A5" t="s">
        <v>75</v>
      </c>
      <c s="6" r="B5" t="n">
        <v>18745</v>
      </c>
      <c s="6" r="C5" t="n">
        <v>16600</v>
      </c>
      <c s="6" r="D5" t="n">
        <v>34080</v>
      </c>
      <c s="6" r="E5" t="n">
        <v>32033</v>
      </c>
    </row>
    <row spans="1:5" r="6">
      <c s="4" r="A6" t="s">
        <v>76</v>
      </c>
      <c s="6" r="B6" t="n">
        <v>361</v>
      </c>
      <c s="6" r="C6" t="n">
        <v>447</v>
      </c>
      <c s="6" r="D6" t="n">
        <v>730</v>
      </c>
      <c s="6" r="E6" t="n">
        <v>893</v>
      </c>
    </row>
    <row spans="1:5" r="7">
      <c s="4" r="A7" t="s">
        <v>77</v>
      </c>
      <c s="6" r="B7" t="n">
        <v>27527</v>
      </c>
      <c s="6" r="C7" t="n">
        <v>36120</v>
      </c>
      <c s="6" r="D7" t="n">
        <v>60470</v>
      </c>
      <c s="6" r="E7" t="n">
        <v>69414</v>
      </c>
    </row>
    <row spans="1:5" r="8">
      <c s="3" r="A8" t="s">
        <v>78</v>
      </c>
    </row>
    <row spans="1:5" r="9">
      <c s="4" r="A9" t="s">
        <v>79</v>
      </c>
      <c s="6" r="B9" t="n">
        <v>3912</v>
      </c>
      <c s="6" r="C9" t="n">
        <v>4534</v>
      </c>
      <c s="6" r="D9" t="n">
        <v>7763</v>
      </c>
      <c s="6" r="E9" t="n">
        <v>8715</v>
      </c>
    </row>
    <row spans="1:5" r="10">
      <c s="4" r="A10" t="s">
        <v>80</v>
      </c>
      <c s="6" r="B10" t="n">
        <v>16644</v>
      </c>
      <c s="6" r="C10" t="n">
        <v>19837</v>
      </c>
      <c s="6" r="D10" t="n">
        <v>34839</v>
      </c>
      <c s="6" r="E10" t="n">
        <v>37896</v>
      </c>
    </row>
    <row spans="1:5" r="11">
      <c s="4" r="A11" t="s">
        <v>81</v>
      </c>
      <c s="6" r="B11" t="n">
        <v>9241</v>
      </c>
      <c s="6" r="C11" t="n">
        <v>9241</v>
      </c>
      <c s="6" r="D11" t="n">
        <v>18379</v>
      </c>
      <c s="6" r="E11" t="n">
        <v>23463</v>
      </c>
    </row>
    <row spans="1:5" r="12">
      <c s="4" r="A12" t="s">
        <v>76</v>
      </c>
      <c s="6" r="B12" t="n">
        <v>669</v>
      </c>
      <c s="6" r="C12" t="n">
        <v>757</v>
      </c>
      <c s="6" r="D12" t="n">
        <v>1346</v>
      </c>
      <c s="6" r="E12" t="n">
        <v>1515</v>
      </c>
    </row>
    <row spans="1:5" r="13">
      <c s="4" r="A13" t="s">
        <v>82</v>
      </c>
      <c s="6" r="B13" t="n">
        <v>-112</v>
      </c>
      <c s="6" r="C13" t="n">
        <v>-90</v>
      </c>
      <c s="6" r="D13" t="n">
        <v>-172</v>
      </c>
      <c s="6" r="E13" t="n">
        <v>686</v>
      </c>
    </row>
    <row spans="1:5" r="14">
      <c s="4" r="A14" t="s">
        <v>83</v>
      </c>
      <c s="6" r="B14" t="n">
        <v>30354</v>
      </c>
      <c s="6" r="C14" t="n">
        <v>34279</v>
      </c>
      <c s="6" r="D14" t="n">
        <v>62155</v>
      </c>
      <c s="6" r="E14" t="n">
        <v>72275</v>
      </c>
    </row>
    <row spans="1:5" r="15">
      <c s="4" r="A15" t="s">
        <v>84</v>
      </c>
      <c s="6" r="B15" t="n">
        <v>-2827</v>
      </c>
      <c s="6" r="C15" t="n">
        <v>1841</v>
      </c>
      <c s="6" r="D15" t="n">
        <v>-1685</v>
      </c>
      <c s="6" r="E15" t="n">
        <v>-2861</v>
      </c>
    </row>
    <row spans="1:5" r="16">
      <c s="3" r="A16" t="s">
        <v>85</v>
      </c>
    </row>
    <row spans="1:5" r="17">
      <c s="4" r="A17" t="s">
        <v>86</v>
      </c>
      <c s="6" r="B17" t="n">
        <v>12</v>
      </c>
      <c s="6" r="C17" t="n">
        <v>3</v>
      </c>
      <c s="6" r="D17" t="n">
        <v>19</v>
      </c>
      <c s="6" r="E17" t="n">
        <v>6</v>
      </c>
    </row>
    <row spans="1:5" r="18">
      <c s="4" r="A18" t="s">
        <v>87</v>
      </c>
      <c s="6" r="B18" t="n">
        <v>-3040</v>
      </c>
      <c s="6" r="C18" t="n">
        <v>-3747</v>
      </c>
      <c s="6" r="D18" t="n">
        <v>-6411</v>
      </c>
      <c s="6" r="E18" t="n">
        <v>-5435</v>
      </c>
    </row>
    <row spans="1:5" r="19">
      <c s="4" r="A19" t="s">
        <v>88</v>
      </c>
      <c s="6" r="B19" t="n">
        <v>2161</v>
      </c>
      <c s="6" r="C19" t="n">
        <v>-685</v>
      </c>
      <c s="6" r="D19" t="n">
        <v>724</v>
      </c>
      <c s="6" r="E19" t="n">
        <v>-302</v>
      </c>
    </row>
    <row spans="1:5" r="20">
      <c s="4" r="A20" t="s">
        <v>89</v>
      </c>
      <c s="6" r="B20" t="n">
        <v>-867</v>
      </c>
      <c s="6" r="C20" t="n">
        <v>-4429</v>
      </c>
      <c s="6" r="D20" t="n">
        <v>-5668</v>
      </c>
      <c s="6" r="E20" t="n">
        <v>-5731</v>
      </c>
    </row>
    <row spans="1:5" r="21">
      <c s="4" r="A21" t="s">
        <v>90</v>
      </c>
      <c s="6" r="B21" t="n">
        <v>-3694</v>
      </c>
      <c s="6" r="C21" t="n">
        <v>-2588</v>
      </c>
      <c s="6" r="D21" t="n">
        <v>-7353</v>
      </c>
      <c s="6" r="E21" t="n">
        <v>-8592</v>
      </c>
    </row>
    <row spans="1:5" r="22">
      <c s="4" r="A22" t="s">
        <v>91</v>
      </c>
      <c s="6" r="B22" t="n">
        <v>253</v>
      </c>
      <c s="6" r="C22" t="n">
        <v>307</v>
      </c>
      <c s="6" r="D22" t="n">
        <v>1155</v>
      </c>
      <c s="6" r="E22" t="n">
        <v>976</v>
      </c>
    </row>
    <row spans="1:5" r="23">
      <c s="4" r="A23" t="s">
        <v>92</v>
      </c>
      <c s="7" r="B23" t="n">
        <v>-3947</v>
      </c>
      <c s="7" r="C23" t="n">
        <v>-2895</v>
      </c>
      <c s="7" r="D23" t="n">
        <v>-8508</v>
      </c>
      <c s="7" r="E23" t="n">
        <v>-9568</v>
      </c>
    </row>
    <row spans="1:5" r="24">
      <c s="4" r="A24" t="s">
        <v>93</v>
      </c>
      <c s="9" r="B24" t="n">
        <v>-0.04</v>
      </c>
      <c s="9" r="C24" t="n">
        <v>-0.03</v>
      </c>
      <c s="9" r="D24" t="n">
        <v>-0.09</v>
      </c>
      <c s="9" r="E24" t="n">
        <v>-0.1</v>
      </c>
    </row>
    <row spans="1:5" r="25">
      <c s="4" r="A25" t="s">
        <v>94</v>
      </c>
      <c s="6" r="B25" t="n">
        <v>99258</v>
      </c>
      <c s="6" r="C25" t="n">
        <v>96922</v>
      </c>
      <c s="6" r="D25" t="n">
        <v>99187</v>
      </c>
      <c s="6" r="E25" t="n">
        <v>968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00</v>
      </c>
      <c s="2" r="B1" t="s">
        <v>71</v>
      </c>
      <c s="2" r="D1" t="s">
        <v>1</v>
      </c>
    </row>
    <row spans="1:5" r="2">
      <c s="2" r="B2" t="s">
        <v>2</v>
      </c>
      <c s="2" r="C2" t="s">
        <v>72</v>
      </c>
      <c s="2" r="D2" t="s">
        <v>2</v>
      </c>
      <c s="2" r="E2" t="s">
        <v>72</v>
      </c>
    </row>
    <row spans="1:5" r="3">
      <c s="3" r="A3" t="s">
        <v>401</v>
      </c>
    </row>
    <row spans="1:5" r="4">
      <c s="4" r="A4" t="s">
        <v>402</v>
      </c>
      <c s="4" r="D4" t="s">
        <v>403</v>
      </c>
    </row>
    <row spans="1:5" r="5">
      <c s="4" r="A5" t="s">
        <v>404</v>
      </c>
      <c s="10" r="B5" t="n">
        <v>0.7</v>
      </c>
      <c s="10" r="C5" t="n">
        <v>0.8</v>
      </c>
      <c s="10" r="D5" t="n">
        <v>1.5</v>
      </c>
      <c s="10" r="E5" t="n">
        <v>1.8</v>
      </c>
    </row>
    <row spans="1:5" r="6">
      <c s="4" r="A6" t="s">
        <v>405</v>
      </c>
    </row>
    <row spans="1:5" r="7">
      <c s="3" r="A7" t="s">
        <v>401</v>
      </c>
    </row>
    <row spans="1:5" r="8">
      <c s="4" r="A8" t="s">
        <v>406</v>
      </c>
      <c s="4" r="D8" t="s">
        <v>407</v>
      </c>
    </row>
    <row spans="1:5" r="9">
      <c s="4" r="A9" t="s">
        <v>408</v>
      </c>
    </row>
    <row spans="1:5" r="10">
      <c s="3" r="A10" t="s">
        <v>401</v>
      </c>
    </row>
    <row spans="1:5" r="11">
      <c s="4" r="A11" t="s">
        <v>406</v>
      </c>
      <c s="4" r="D11" t="s">
        <v>4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410</v>
      </c>
      <c s="2" r="B1" t="s">
        <v>226</v>
      </c>
    </row>
    <row spans="1:2" r="2">
      <c s="3" r="A2" t="s">
        <v>411</v>
      </c>
    </row>
    <row spans="1:2" r="3">
      <c s="4" r="A3" t="s">
        <v>412</v>
      </c>
      <c s="7" r="B3" t="n">
        <v>1758</v>
      </c>
    </row>
    <row spans="1:2" r="4">
      <c s="4" r="A4" t="s">
        <v>413</v>
      </c>
      <c s="6" r="B4" t="n">
        <v>2276</v>
      </c>
    </row>
    <row spans="1:2" r="5">
      <c s="4" r="A5" t="s">
        <v>414</v>
      </c>
      <c s="6" r="B5" t="n">
        <v>796</v>
      </c>
    </row>
    <row spans="1:2" r="6">
      <c s="4" r="A6" t="s">
        <v>415</v>
      </c>
      <c s="6" r="B6" t="n">
        <v>252</v>
      </c>
    </row>
    <row spans="1:2" r="7">
      <c s="4" r="A7" t="s">
        <v>416</v>
      </c>
      <c s="6" r="B7" t="n">
        <v>128</v>
      </c>
    </row>
    <row spans="1:2" r="8">
      <c s="4" r="A8" t="s">
        <v>417</v>
      </c>
      <c s="6" r="B8" t="n">
        <v>5210</v>
      </c>
    </row>
    <row spans="1:2" r="9">
      <c s="4" r="A9" t="s">
        <v>418</v>
      </c>
      <c s="6" r="B9" t="n">
        <v>403</v>
      </c>
    </row>
    <row spans="1:2" r="10">
      <c s="4" r="A10" t="s">
        <v>419</v>
      </c>
      <c s="6" r="B10" t="n">
        <v>787</v>
      </c>
    </row>
    <row spans="1:2" r="11">
      <c s="4" r="A11" t="s">
        <v>420</v>
      </c>
      <c s="6" r="B11" t="n">
        <v>347</v>
      </c>
    </row>
    <row spans="1:2" r="12">
      <c s="4" r="A12" t="s">
        <v>421</v>
      </c>
      <c s="6" r="B12" t="n">
        <v>0</v>
      </c>
    </row>
    <row spans="1:2" r="13">
      <c s="4" r="A13" t="s">
        <v>422</v>
      </c>
      <c s="6" r="B13" t="n">
        <v>0</v>
      </c>
    </row>
    <row spans="1:2" r="14">
      <c s="4" r="A14" t="s">
        <v>423</v>
      </c>
      <c s="6" r="B14" t="n">
        <v>1537</v>
      </c>
    </row>
    <row spans="1:2" r="15">
      <c s="4" r="A15" t="s">
        <v>424</v>
      </c>
      <c s="6" r="B15" t="n">
        <v>-136</v>
      </c>
    </row>
    <row spans="1:2" r="16">
      <c s="4" r="A16" t="s">
        <v>425</v>
      </c>
      <c s="6" r="B16" t="n">
        <v>1401</v>
      </c>
    </row>
    <row spans="1:2" r="17">
      <c s="4" r="A17" t="s">
        <v>426</v>
      </c>
      <c s="6" r="B17" t="n">
        <v>-710</v>
      </c>
    </row>
    <row spans="1:2" r="18">
      <c s="4" r="A18" t="s">
        <v>427</v>
      </c>
      <c s="7" r="B18" t="n">
        <v>6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32"/>
    <col customWidth="1" max="3" min="3" width="21"/>
    <col customWidth="1" max="4" min="4" width="21"/>
    <col customWidth="1" max="5" min="5" width="21"/>
  </cols>
  <sheetData>
    <row spans="1:5" r="1">
      <c s="1" r="A1" t="s">
        <v>428</v>
      </c>
      <c s="2" r="B1" t="s">
        <v>429</v>
      </c>
      <c s="2" r="C1" t="s">
        <v>328</v>
      </c>
      <c s="2" r="D1" t="s">
        <v>329</v>
      </c>
      <c s="2" r="E1" t="s">
        <v>226</v>
      </c>
    </row>
    <row spans="1:5" r="2">
      <c s="3" r="A2" t="s">
        <v>401</v>
      </c>
    </row>
    <row spans="1:5" r="3">
      <c s="4" r="A3" t="s">
        <v>430</v>
      </c>
      <c s="7" r="B3" t="n">
        <v>49000000</v>
      </c>
    </row>
    <row spans="1:5" r="4">
      <c s="4" r="A4" t="s">
        <v>378</v>
      </c>
      <c s="7" r="C4" t="n">
        <v>15750000</v>
      </c>
      <c s="7" r="D4" t="n">
        <v>1750000</v>
      </c>
    </row>
    <row spans="1:5" r="5">
      <c s="4" r="A5" t="s">
        <v>431</v>
      </c>
      <c s="6" r="B5" t="n">
        <v>28</v>
      </c>
    </row>
    <row spans="1:5" r="6">
      <c s="4" r="A6" t="s">
        <v>432</v>
      </c>
      <c s="7" r="E6" t="n">
        <v>19700000</v>
      </c>
    </row>
    <row spans="1:5" r="7">
      <c s="4" r="A7" t="s">
        <v>433</v>
      </c>
      <c s="7" r="B7" t="n">
        <v>1100000</v>
      </c>
    </row>
    <row spans="1:5" r="8">
      <c s="4" r="A8" t="s">
        <v>434</v>
      </c>
    </row>
    <row spans="1:5" r="9">
      <c s="3" r="A9" t="s">
        <v>401</v>
      </c>
    </row>
    <row spans="1:5" r="10">
      <c s="4" r="A10" t="s">
        <v>430</v>
      </c>
      <c s="6" r="B10" t="n">
        <v>31500000</v>
      </c>
    </row>
    <row spans="1:5" r="11">
      <c s="4" r="A11" t="s">
        <v>435</v>
      </c>
      <c s="7" r="B11" t="n">
        <v>1100000</v>
      </c>
    </row>
    <row spans="1:5" r="12">
      <c s="4" r="A12" t="s">
        <v>436</v>
      </c>
      <c s="4" r="B12" t="s">
        <v>437</v>
      </c>
    </row>
    <row spans="1:5" r="13">
      <c s="4" r="A13" t="s">
        <v>433</v>
      </c>
      <c s="7" r="B13" t="n">
        <v>1100000</v>
      </c>
    </row>
    <row spans="1:5" r="14">
      <c s="4" r="A14" t="s">
        <v>438</v>
      </c>
    </row>
    <row spans="1:5" r="15">
      <c s="3" r="A15" t="s">
        <v>401</v>
      </c>
    </row>
    <row spans="1:5" r="16">
      <c s="4" r="A16" t="s">
        <v>431</v>
      </c>
      <c s="6" r="B16" t="n">
        <v>1</v>
      </c>
    </row>
    <row spans="1:5" r="17">
      <c s="4" r="A17" t="s">
        <v>439</v>
      </c>
      <c s="7" r="B17" t="n">
        <v>7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0</v>
      </c>
      <c s="2" r="B1" t="s">
        <v>71</v>
      </c>
      <c s="2" r="D1" t="s">
        <v>1</v>
      </c>
    </row>
    <row spans="1:5" r="2">
      <c s="2" r="B2" t="s">
        <v>2</v>
      </c>
      <c s="2" r="C2" t="s">
        <v>72</v>
      </c>
      <c s="2" r="D2" t="s">
        <v>2</v>
      </c>
      <c s="2" r="E2" t="s">
        <v>72</v>
      </c>
    </row>
    <row spans="1:5" r="3">
      <c s="3" r="A3" t="s">
        <v>441</v>
      </c>
    </row>
    <row spans="1:5" r="4">
      <c s="4" r="A4" t="s">
        <v>442</v>
      </c>
      <c s="7" r="B4" t="n">
        <v>-3947</v>
      </c>
      <c s="7" r="C4" t="n">
        <v>-2895</v>
      </c>
      <c s="7" r="D4" t="n">
        <v>-8508</v>
      </c>
      <c s="7" r="E4" t="n">
        <v>-9568</v>
      </c>
    </row>
    <row spans="1:5" r="5">
      <c s="4" r="A5" t="s">
        <v>443</v>
      </c>
      <c s="6" r="B5" t="n">
        <v>0</v>
      </c>
      <c s="6" r="C5" t="n">
        <v>0</v>
      </c>
      <c s="6" r="D5" t="n">
        <v>0</v>
      </c>
      <c s="6" r="E5" t="n">
        <v>0</v>
      </c>
    </row>
    <row spans="1:5" r="6">
      <c s="4" r="A6" t="s">
        <v>444</v>
      </c>
      <c s="7" r="B6" t="n">
        <v>-3947</v>
      </c>
      <c s="7" r="C6" t="n">
        <v>-2895</v>
      </c>
      <c s="7" r="D6" t="n">
        <v>-8508</v>
      </c>
      <c s="7" r="E6" t="n">
        <v>-9568</v>
      </c>
    </row>
    <row spans="1:5" r="7">
      <c s="3" r="A7" t="s">
        <v>445</v>
      </c>
    </row>
    <row spans="1:5" r="8">
      <c s="4" r="A8" t="s">
        <v>446</v>
      </c>
      <c s="6" r="B8" t="n">
        <v>100162</v>
      </c>
      <c s="6" r="C8" t="n">
        <v>97832</v>
      </c>
      <c s="6" r="D8" t="n">
        <v>100054</v>
      </c>
      <c s="6" r="E8" t="n">
        <v>97730</v>
      </c>
    </row>
    <row spans="1:5" r="9">
      <c s="4" r="A9" t="s">
        <v>447</v>
      </c>
      <c s="6" r="B9" t="n">
        <v>-904</v>
      </c>
      <c s="6" r="C9" t="n">
        <v>-910</v>
      </c>
      <c s="6" r="D9" t="n">
        <v>-867</v>
      </c>
      <c s="6" r="E9" t="n">
        <v>-870</v>
      </c>
    </row>
    <row spans="1:5" r="10">
      <c s="4" r="A10" t="s">
        <v>448</v>
      </c>
      <c s="6" r="B10" t="n">
        <v>99258</v>
      </c>
      <c s="6" r="C10" t="n">
        <v>96922</v>
      </c>
      <c s="6" r="D10" t="n">
        <v>99187</v>
      </c>
      <c s="6" r="E10" t="n">
        <v>96860</v>
      </c>
    </row>
    <row spans="1:5" r="11">
      <c s="3" r="A11" t="s">
        <v>449</v>
      </c>
    </row>
    <row spans="1:5" r="12">
      <c s="4" r="A12" t="s">
        <v>450</v>
      </c>
      <c s="6" r="B12" t="n">
        <v>99258</v>
      </c>
      <c s="6" r="C12" t="n">
        <v>96922</v>
      </c>
      <c s="6" r="D12" t="n">
        <v>99187</v>
      </c>
      <c s="6" r="E12" t="n">
        <v>96860</v>
      </c>
    </row>
    <row spans="1:5" r="13">
      <c s="4" r="A13" t="s">
        <v>93</v>
      </c>
      <c s="9" r="B13" t="n">
        <v>-0.04</v>
      </c>
      <c s="9" r="C13" t="n">
        <v>-0.03</v>
      </c>
      <c s="9" r="D13" t="n">
        <v>-0.09</v>
      </c>
      <c s="9" r="E13" t="n">
        <v>-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1</v>
      </c>
      <c s="2" r="B1" t="s">
        <v>71</v>
      </c>
      <c s="2" r="D1" t="s">
        <v>1</v>
      </c>
    </row>
    <row spans="1:5" r="2">
      <c s="2" r="B2" t="s">
        <v>2</v>
      </c>
      <c s="2" r="C2" t="s">
        <v>72</v>
      </c>
      <c s="2" r="D2" t="s">
        <v>2</v>
      </c>
      <c s="2" r="E2" t="s">
        <v>72</v>
      </c>
    </row>
    <row spans="1:5" r="3">
      <c s="3" r="A3" t="s">
        <v>452</v>
      </c>
    </row>
    <row spans="1:5" r="4">
      <c s="4" r="A4" t="s">
        <v>453</v>
      </c>
      <c s="6" r="B4" t="n">
        <v>19402</v>
      </c>
      <c s="6" r="C4" t="n">
        <v>19024</v>
      </c>
      <c s="6" r="D4" t="n">
        <v>19546</v>
      </c>
      <c s="6" r="E4" t="n">
        <v>19034</v>
      </c>
    </row>
    <row spans="1:5" r="5">
      <c s="4" r="A5" t="s">
        <v>454</v>
      </c>
    </row>
    <row spans="1:5" r="6">
      <c s="3" r="A6" t="s">
        <v>452</v>
      </c>
    </row>
    <row spans="1:5" r="7">
      <c s="4" r="A7" t="s">
        <v>453</v>
      </c>
      <c s="6" r="B7" t="n">
        <v>6954</v>
      </c>
      <c s="6" r="C7" t="n">
        <v>7270</v>
      </c>
      <c s="6" r="D7" t="n">
        <v>7135</v>
      </c>
      <c s="6" r="E7" t="n">
        <v>7320</v>
      </c>
    </row>
    <row spans="1:5" r="8">
      <c s="4" r="A8" t="s">
        <v>455</v>
      </c>
    </row>
    <row spans="1:5" r="9">
      <c s="3" r="A9" t="s">
        <v>452</v>
      </c>
    </row>
    <row spans="1:5" r="10">
      <c s="4" r="A10" t="s">
        <v>453</v>
      </c>
      <c s="6" r="B10" t="n">
        <v>904</v>
      </c>
      <c s="6" r="C10" t="n">
        <v>910</v>
      </c>
      <c s="6" r="D10" t="n">
        <v>867</v>
      </c>
      <c s="6" r="E10" t="n">
        <v>870</v>
      </c>
    </row>
    <row spans="1:5" r="11">
      <c s="4" r="A11" t="s">
        <v>456</v>
      </c>
    </row>
    <row spans="1:5" r="12">
      <c s="3" r="A12" t="s">
        <v>452</v>
      </c>
    </row>
    <row spans="1:5" r="13">
      <c s="4" r="A13" t="s">
        <v>453</v>
      </c>
      <c s="6" r="B13" t="n">
        <v>11544</v>
      </c>
      <c s="6" r="C13" t="n">
        <v>10844</v>
      </c>
      <c s="6" r="D13" t="n">
        <v>11544</v>
      </c>
      <c s="6" r="E13" t="n">
        <v>108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457</v>
      </c>
      <c s="2" r="B1" t="s">
        <v>458</v>
      </c>
    </row>
    <row spans="1:2" r="2">
      <c s="2" r="B2" t="s">
        <v>459</v>
      </c>
    </row>
    <row spans="1:2" r="3">
      <c s="3" r="A3" t="s">
        <v>460</v>
      </c>
    </row>
    <row spans="1:2" r="4">
      <c s="4" r="A4" t="s">
        <v>461</v>
      </c>
      <c s="6" r="B4" t="n">
        <v>1854000</v>
      </c>
    </row>
    <row spans="1:2" r="5">
      <c s="4" r="A5" t="s">
        <v>462</v>
      </c>
      <c s="9" r="B5" t="n">
        <v>1.35</v>
      </c>
    </row>
    <row spans="1:2" r="6">
      <c s="4" r="A6" t="s">
        <v>405</v>
      </c>
    </row>
    <row spans="1:2" r="7">
      <c s="3" r="A7" t="s">
        <v>460</v>
      </c>
    </row>
    <row spans="1:2" r="8">
      <c s="4" r="A8" t="s">
        <v>463</v>
      </c>
      <c s="4" r="B8" t="s">
        <v>389</v>
      </c>
    </row>
    <row spans="1:2" r="9">
      <c s="4" r="A9" t="s">
        <v>408</v>
      </c>
    </row>
    <row spans="1:2" r="10">
      <c s="3" r="A10" t="s">
        <v>460</v>
      </c>
    </row>
    <row spans="1:2" r="11">
      <c s="4" r="A11" t="s">
        <v>463</v>
      </c>
      <c s="4" r="B11"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65</v>
      </c>
      <c s="2" r="B1" t="s">
        <v>1</v>
      </c>
    </row>
    <row spans="1:3" r="2">
      <c s="2" r="B2" t="s">
        <v>2</v>
      </c>
      <c s="2" r="C2" t="s">
        <v>25</v>
      </c>
    </row>
    <row spans="1:3" r="3">
      <c s="3" r="A3" t="s">
        <v>163</v>
      </c>
    </row>
    <row spans="1:3" r="4">
      <c s="4" r="A4" t="s">
        <v>466</v>
      </c>
      <c s="10" r="B4" t="n">
        <v>-0.2</v>
      </c>
    </row>
    <row spans="1:3" r="5">
      <c s="4" r="A5" t="s">
        <v>467</v>
      </c>
      <c s="10" r="B5" t="n">
        <v>8.699999999999999</v>
      </c>
      <c s="10" r="C5" t="n">
        <v>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s>
  <sheetData>
    <row spans="1:5" r="1">
      <c s="1" r="A1" t="s">
        <v>468</v>
      </c>
      <c s="2" r="B1" t="s">
        <v>71</v>
      </c>
      <c s="2" r="D1" t="s">
        <v>1</v>
      </c>
    </row>
    <row spans="1:5" r="2">
      <c s="2" r="B2" t="s">
        <v>469</v>
      </c>
      <c s="2" r="C2" t="s">
        <v>470</v>
      </c>
      <c s="2" r="D2" t="s">
        <v>471</v>
      </c>
      <c s="2" r="E2" t="s">
        <v>470</v>
      </c>
    </row>
    <row spans="1:5" r="3">
      <c s="3" r="A3" t="s">
        <v>472</v>
      </c>
    </row>
    <row spans="1:5" r="4">
      <c s="4" r="A4" t="s">
        <v>473</v>
      </c>
      <c s="6" r="D4" t="n">
        <v>1</v>
      </c>
    </row>
    <row spans="1:5" r="5">
      <c s="4" r="A5" t="s">
        <v>474</v>
      </c>
      <c s="6" r="D5" t="n">
        <v>1</v>
      </c>
    </row>
    <row spans="1:5" r="6">
      <c s="4" r="A6" t="s">
        <v>475</v>
      </c>
      <c s="6" r="B6" t="n">
        <v>2</v>
      </c>
      <c s="6" r="C6" t="n">
        <v>2</v>
      </c>
      <c s="6" r="D6" t="n">
        <v>2</v>
      </c>
      <c s="6" r="E6" t="n">
        <v>2</v>
      </c>
    </row>
    <row spans="1:5" r="7">
      <c s="4" r="A7" t="s">
        <v>476</v>
      </c>
      <c s="7" r="B7" t="n">
        <v>46633</v>
      </c>
      <c s="7" r="C7" t="n">
        <v>53167</v>
      </c>
      <c s="7" r="D7" t="n">
        <v>95280</v>
      </c>
      <c s="7" r="E7" t="n">
        <v>102340</v>
      </c>
    </row>
    <row spans="1:5" r="8">
      <c s="4" r="A8" t="s">
        <v>477</v>
      </c>
    </row>
    <row spans="1:5" r="9">
      <c s="3" r="A9" t="s">
        <v>472</v>
      </c>
    </row>
    <row spans="1:5" r="10">
      <c s="4" r="A10" t="s">
        <v>476</v>
      </c>
      <c s="7" r="B10" t="n">
        <v>7900</v>
      </c>
      <c s="7" r="C10" t="n">
        <v>7700</v>
      </c>
      <c s="7" r="D10" t="n">
        <v>15400</v>
      </c>
      <c s="7" r="E10" t="n">
        <v>15400</v>
      </c>
    </row>
    <row spans="1:5" r="11">
      <c s="4" r="A11" t="s">
        <v>478</v>
      </c>
      <c s="4" r="D11" t="s">
        <v>479</v>
      </c>
      <c s="4" r="E11" t="s">
        <v>4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0</v>
      </c>
      <c s="2" r="B1" t="s">
        <v>71</v>
      </c>
      <c s="2" r="D1" t="s">
        <v>1</v>
      </c>
    </row>
    <row spans="1:5" r="2">
      <c s="2" r="B2" t="s">
        <v>2</v>
      </c>
      <c s="2" r="C2" t="s">
        <v>72</v>
      </c>
      <c s="2" r="D2" t="s">
        <v>2</v>
      </c>
      <c s="2" r="E2" t="s">
        <v>72</v>
      </c>
    </row>
    <row spans="1:5" r="3">
      <c s="3" r="A3" t="s">
        <v>481</v>
      </c>
    </row>
    <row spans="1:5" r="4">
      <c s="4" r="A4" t="s">
        <v>482</v>
      </c>
      <c s="7" r="B4" t="n">
        <v>46633</v>
      </c>
      <c s="7" r="C4" t="n">
        <v>53167</v>
      </c>
      <c s="7" r="D4" t="n">
        <v>95280</v>
      </c>
      <c s="7" r="E4" t="n">
        <v>102340</v>
      </c>
    </row>
    <row spans="1:5" r="5">
      <c s="4" r="A5" t="s">
        <v>483</v>
      </c>
    </row>
    <row spans="1:5" r="6">
      <c s="3" r="A6" t="s">
        <v>481</v>
      </c>
    </row>
    <row spans="1:5" r="7">
      <c s="4" r="A7" t="s">
        <v>482</v>
      </c>
      <c s="6" r="B7" t="n">
        <v>27247</v>
      </c>
      <c s="6" r="C7" t="n">
        <v>34518</v>
      </c>
      <c s="6" r="D7" t="n">
        <v>57714</v>
      </c>
      <c s="6" r="E7" t="n">
        <v>66568</v>
      </c>
    </row>
    <row spans="1:5" r="8">
      <c s="4" r="A8" t="s">
        <v>484</v>
      </c>
    </row>
    <row spans="1:5" r="9">
      <c s="3" r="A9" t="s">
        <v>481</v>
      </c>
    </row>
    <row spans="1:5" r="10">
      <c s="4" r="A10" t="s">
        <v>482</v>
      </c>
      <c s="7" r="B10" t="n">
        <v>19386</v>
      </c>
      <c s="7" r="C10" t="n">
        <v>18649</v>
      </c>
      <c s="7" r="D10" t="n">
        <v>37566</v>
      </c>
      <c s="7" r="E10" t="n">
        <v>357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5</v>
      </c>
      <c s="2" r="B1" t="s">
        <v>2</v>
      </c>
      <c s="2" r="C1" t="s">
        <v>25</v>
      </c>
    </row>
    <row spans="1:3" r="2">
      <c s="3" r="A2" t="s">
        <v>472</v>
      </c>
    </row>
    <row spans="1:3" r="3">
      <c s="4" r="A3" t="s">
        <v>486</v>
      </c>
      <c s="7" r="B3" t="n">
        <v>314172</v>
      </c>
      <c s="7" r="C3" t="n">
        <v>344923</v>
      </c>
    </row>
    <row spans="1:3" r="4">
      <c s="4" r="A4" t="s">
        <v>483</v>
      </c>
    </row>
    <row spans="1:3" r="5">
      <c s="3" r="A5" t="s">
        <v>472</v>
      </c>
    </row>
    <row spans="1:3" r="6">
      <c s="4" r="A6" t="s">
        <v>486</v>
      </c>
      <c s="6" r="B6" t="n">
        <v>181578</v>
      </c>
      <c s="6" r="C6" t="n">
        <v>200978</v>
      </c>
    </row>
    <row spans="1:3" r="7">
      <c s="4" r="A7" t="s">
        <v>484</v>
      </c>
    </row>
    <row spans="1:3" r="8">
      <c s="3" r="A8" t="s">
        <v>472</v>
      </c>
    </row>
    <row spans="1:3" r="9">
      <c s="4" r="A9" t="s">
        <v>486</v>
      </c>
      <c s="7" r="B9" t="n">
        <v>132594</v>
      </c>
      <c s="7" r="C9" t="n">
        <v>1439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71</v>
      </c>
      <c s="2" r="D1" t="s">
        <v>1</v>
      </c>
    </row>
    <row spans="1:5" r="2">
      <c s="2" r="B2" t="s">
        <v>2</v>
      </c>
      <c s="2" r="C2" t="s">
        <v>72</v>
      </c>
      <c s="2" r="D2" t="s">
        <v>2</v>
      </c>
      <c s="2" r="E2" t="s">
        <v>72</v>
      </c>
    </row>
    <row spans="1:5" r="3">
      <c s="3" r="A3" t="s">
        <v>96</v>
      </c>
    </row>
    <row spans="1:5" r="4">
      <c s="4" r="A4" t="s">
        <v>92</v>
      </c>
      <c s="7" r="B4" t="n">
        <v>-3947</v>
      </c>
      <c s="7" r="C4" t="n">
        <v>-2895</v>
      </c>
      <c s="7" r="D4" t="n">
        <v>-8508</v>
      </c>
      <c s="7" r="E4" t="n">
        <v>-9568</v>
      </c>
    </row>
    <row spans="1:5" r="5">
      <c s="4" r="A5" t="s">
        <v>97</v>
      </c>
      <c s="6" r="B5" t="n">
        <v>1539</v>
      </c>
      <c s="6" r="C5" t="n">
        <v>-901</v>
      </c>
      <c s="6" r="D5" t="n">
        <v>-9658</v>
      </c>
      <c s="6" r="E5" t="n">
        <v>-722</v>
      </c>
    </row>
    <row spans="1:5" r="6">
      <c s="4" r="A6" t="s">
        <v>98</v>
      </c>
      <c s="7" r="B6" t="n">
        <v>-2408</v>
      </c>
      <c s="7" r="C6" t="n">
        <v>-3796</v>
      </c>
      <c s="7" r="D6" t="n">
        <v>-18166</v>
      </c>
      <c s="7" r="E6" t="n">
        <v>-102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s="1" r="A1" t="s">
        <v>487</v>
      </c>
      <c s="2" r="B1" t="s">
        <v>226</v>
      </c>
    </row>
    <row spans="1:2" r="2">
      <c s="3" r="A2" t="s">
        <v>169</v>
      </c>
    </row>
    <row spans="1:2" r="3">
      <c s="4" r="A3" t="s">
        <v>488</v>
      </c>
      <c s="10" r="B3" t="n">
        <v>1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29"/>
    <col customWidth="1" max="3" min="3" width="21"/>
  </cols>
  <sheetData>
    <row spans="1:3" r="1">
      <c s="1" r="A1" t="s">
        <v>489</v>
      </c>
      <c s="2" r="B1" t="s">
        <v>1</v>
      </c>
    </row>
    <row spans="1:3" r="2">
      <c s="2" r="B2" t="s">
        <v>490</v>
      </c>
      <c s="2" r="C2" t="s">
        <v>331</v>
      </c>
    </row>
    <row spans="1:3" r="3">
      <c s="4" r="A3" t="s">
        <v>491</v>
      </c>
    </row>
    <row spans="1:3" r="4">
      <c s="3" r="A4" t="s">
        <v>492</v>
      </c>
    </row>
    <row spans="1:3" r="5">
      <c s="4" r="A5" t="s">
        <v>493</v>
      </c>
      <c s="7" r="B5" t="n">
        <v>100000</v>
      </c>
      <c s="7" r="C5" t="n">
        <v>100000</v>
      </c>
    </row>
    <row spans="1:3" r="6">
      <c s="4" r="A6" t="s">
        <v>494</v>
      </c>
      <c s="6" r="B6" t="n">
        <v>200000</v>
      </c>
    </row>
    <row spans="1:3" r="7">
      <c s="4" r="A7" t="s">
        <v>495</v>
      </c>
    </row>
    <row spans="1:3" r="8">
      <c s="3" r="A8" t="s">
        <v>492</v>
      </c>
    </row>
    <row spans="1:3" r="9">
      <c s="4" r="A9" t="s">
        <v>496</v>
      </c>
      <c s="7" r="B9" t="n">
        <v>0</v>
      </c>
      <c s="7" r="C9" t="n">
        <v>100000</v>
      </c>
    </row>
    <row spans="1:3" r="10">
      <c s="4" r="A10" t="s">
        <v>497</v>
      </c>
      <c s="6" r="B10"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98</v>
      </c>
      <c s="2" r="B1" t="s">
        <v>499</v>
      </c>
      <c s="2" r="C1" t="s">
        <v>500</v>
      </c>
      <c s="2" r="D1" t="s">
        <v>501</v>
      </c>
      <c s="2" r="E1" t="s">
        <v>2</v>
      </c>
      <c s="2" r="F1" t="s">
        <v>502</v>
      </c>
      <c s="2" r="G1" t="s">
        <v>503</v>
      </c>
      <c s="2" r="H1" t="s">
        <v>504</v>
      </c>
      <c s="2" r="I1" t="s">
        <v>505</v>
      </c>
      <c s="2" r="J1" t="s">
        <v>506</v>
      </c>
    </row>
    <row spans="1:10" r="2">
      <c s="4" r="A2" t="s">
        <v>341</v>
      </c>
    </row>
    <row spans="1:10" r="3">
      <c s="3" r="A3" t="s">
        <v>507</v>
      </c>
    </row>
    <row spans="1:10" r="4">
      <c s="4" r="A4" t="s">
        <v>342</v>
      </c>
      <c s="7" r="I4" t="n">
        <v>73000000</v>
      </c>
      <c s="7" r="J4" t="n">
        <v>50000000</v>
      </c>
    </row>
    <row spans="1:10" r="5">
      <c s="4" r="A5" t="s">
        <v>508</v>
      </c>
    </row>
    <row spans="1:10" r="6">
      <c s="3" r="A6" t="s">
        <v>507</v>
      </c>
    </row>
    <row spans="1:10" r="7">
      <c s="4" r="A7" t="s">
        <v>342</v>
      </c>
      <c s="7" r="B7" t="n">
        <v>38000000</v>
      </c>
      <c s="7" r="C7" t="n">
        <v>33000000</v>
      </c>
    </row>
    <row spans="1:10" r="8">
      <c s="4" r="A8" t="s">
        <v>509</v>
      </c>
      <c s="6" r="B8" t="n">
        <v>5000000</v>
      </c>
    </row>
    <row spans="1:10" r="9">
      <c s="4" r="A9" t="s">
        <v>381</v>
      </c>
      <c s="7" r="B9" t="n">
        <v>500000</v>
      </c>
    </row>
    <row spans="1:10" r="10">
      <c s="4" r="A10" t="s">
        <v>360</v>
      </c>
      <c s="4" r="B10" t="s">
        <v>383</v>
      </c>
    </row>
    <row spans="1:10" r="11">
      <c s="4" r="A11" t="s">
        <v>359</v>
      </c>
    </row>
    <row spans="1:10" r="12">
      <c s="3" r="A12" t="s">
        <v>507</v>
      </c>
    </row>
    <row spans="1:10" r="13">
      <c s="4" r="A13" t="s">
        <v>342</v>
      </c>
      <c s="7" r="H13" t="n">
        <v>50000000</v>
      </c>
    </row>
    <row spans="1:10" r="14">
      <c s="4" r="A14" t="s">
        <v>509</v>
      </c>
      <c s="7" r="E14" t="n">
        <v>26000000</v>
      </c>
      <c s="7" r="F14" t="n">
        <v>6000000</v>
      </c>
      <c s="7" r="G14" t="n">
        <v>20000000</v>
      </c>
    </row>
    <row spans="1:10" r="15">
      <c s="4" r="A15" t="s">
        <v>360</v>
      </c>
      <c s="4" r="H15" t="s">
        <v>361</v>
      </c>
    </row>
    <row spans="1:10" r="16">
      <c s="4" r="A16" t="s">
        <v>510</v>
      </c>
    </row>
    <row spans="1:10" r="17">
      <c s="3" r="A17" t="s">
        <v>507</v>
      </c>
    </row>
    <row spans="1:10" r="18">
      <c s="4" r="A18" t="s">
        <v>509</v>
      </c>
      <c s="7" r="B18" t="n">
        <v>5000000</v>
      </c>
    </row>
    <row spans="1:10" r="19">
      <c s="4" r="A19" t="s">
        <v>511</v>
      </c>
    </row>
    <row spans="1:10" r="20">
      <c s="3" r="A20" t="s">
        <v>507</v>
      </c>
    </row>
    <row spans="1:10" r="21">
      <c s="4" r="A21" t="s">
        <v>512</v>
      </c>
      <c s="7" r="D21" t="n">
        <v>4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2</v>
      </c>
    </row>
    <row spans="1:3" r="3">
      <c s="3" r="A3" t="s">
        <v>100</v>
      </c>
    </row>
    <row spans="1:3" r="4">
      <c s="4" r="A4" t="s">
        <v>92</v>
      </c>
      <c s="7" r="B4" t="n">
        <v>-8508</v>
      </c>
      <c s="7" r="C4" t="n">
        <v>-9568</v>
      </c>
    </row>
    <row spans="1:3" r="5">
      <c s="3" r="A5" t="s">
        <v>101</v>
      </c>
    </row>
    <row spans="1:3" r="6">
      <c s="4" r="A6" t="s">
        <v>102</v>
      </c>
      <c s="6" r="B6" t="n">
        <v>9587</v>
      </c>
      <c s="6" r="C6" t="n">
        <v>9555</v>
      </c>
    </row>
    <row spans="1:3" r="7">
      <c s="4" r="A7" t="s">
        <v>103</v>
      </c>
      <c s="6" r="B7" t="n">
        <v>2518</v>
      </c>
      <c s="6" r="C7" t="n">
        <v>2139</v>
      </c>
    </row>
    <row spans="1:3" r="8">
      <c s="4" r="A8" t="s">
        <v>104</v>
      </c>
      <c s="6" r="B8" t="n">
        <v>2494</v>
      </c>
      <c s="6" r="C8" t="n">
        <v>2356</v>
      </c>
    </row>
    <row spans="1:3" r="9">
      <c s="4" r="A9" t="s">
        <v>105</v>
      </c>
      <c s="6" r="B9" t="n">
        <v>231</v>
      </c>
      <c s="6" r="C9" t="n">
        <v>227</v>
      </c>
    </row>
    <row spans="1:3" r="10">
      <c s="4" r="A10" t="s">
        <v>106</v>
      </c>
      <c s="6" r="B10" t="n">
        <v>1574</v>
      </c>
      <c s="6" r="C10" t="n">
        <v>1338</v>
      </c>
    </row>
    <row spans="1:3" r="11">
      <c s="4" r="A11" t="s">
        <v>107</v>
      </c>
      <c s="6" r="B11" t="n">
        <v>366</v>
      </c>
      <c s="6" r="C11" t="n">
        <v>354</v>
      </c>
    </row>
    <row spans="1:3" r="12">
      <c s="4" r="A12" t="s">
        <v>108</v>
      </c>
      <c s="6" r="B12" t="n">
        <v>587</v>
      </c>
      <c s="6" r="C12" t="n">
        <v>1498</v>
      </c>
    </row>
    <row spans="1:3" r="13">
      <c s="3" r="A13" t="s">
        <v>109</v>
      </c>
    </row>
    <row spans="1:3" r="14">
      <c s="4" r="A14" t="s">
        <v>28</v>
      </c>
      <c s="6" r="B14" t="n">
        <v>2200</v>
      </c>
      <c s="6" r="C14" t="n">
        <v>-2001</v>
      </c>
    </row>
    <row spans="1:3" r="15">
      <c s="4" r="A15" t="s">
        <v>110</v>
      </c>
      <c s="6" r="B15" t="n">
        <v>866</v>
      </c>
      <c s="6" r="C15" t="n">
        <v>-2674</v>
      </c>
    </row>
    <row spans="1:3" r="16">
      <c s="4" r="A16" t="s">
        <v>111</v>
      </c>
      <c s="6" r="B16" t="n">
        <v>-1316</v>
      </c>
      <c s="6" r="C16" t="n">
        <v>-1825</v>
      </c>
    </row>
    <row spans="1:3" r="17">
      <c s="4" r="A17" t="s">
        <v>31</v>
      </c>
      <c s="6" r="B17" t="n">
        <v>1075</v>
      </c>
      <c s="6" r="C17" t="n">
        <v>2640</v>
      </c>
    </row>
    <row spans="1:3" r="18">
      <c s="4" r="A18" t="s">
        <v>37</v>
      </c>
      <c s="6" r="B18" t="n">
        <v>84</v>
      </c>
      <c s="6" r="C18" t="n">
        <v>-167</v>
      </c>
    </row>
    <row spans="1:3" r="19">
      <c s="4" r="A19" t="s">
        <v>40</v>
      </c>
      <c s="6" r="B19" t="n">
        <v>1657</v>
      </c>
      <c s="6" r="C19" t="n">
        <v>2145</v>
      </c>
    </row>
    <row spans="1:3" r="20">
      <c s="4" r="A20" t="s">
        <v>112</v>
      </c>
      <c s="6" r="B20" t="n">
        <v>-9783</v>
      </c>
      <c s="6" r="C20" t="n">
        <v>-31260</v>
      </c>
    </row>
    <row spans="1:3" r="21">
      <c s="4" r="A21" t="s">
        <v>113</v>
      </c>
      <c s="6" r="B21" t="n">
        <v>-234</v>
      </c>
      <c s="6" r="C21" t="n">
        <v>193</v>
      </c>
    </row>
    <row spans="1:3" r="22">
      <c s="4" r="A22" t="s">
        <v>114</v>
      </c>
      <c s="6" r="B22" t="n">
        <v>3398</v>
      </c>
      <c s="6" r="C22" t="n">
        <v>-25050</v>
      </c>
    </row>
    <row spans="1:3" r="23">
      <c s="3" r="A23" t="s">
        <v>115</v>
      </c>
    </row>
    <row spans="1:3" r="24">
      <c s="4" r="A24" t="s">
        <v>116</v>
      </c>
      <c s="6" r="B24" t="n">
        <v>-7256</v>
      </c>
      <c s="6" r="C24" t="n">
        <v>-4875</v>
      </c>
    </row>
    <row spans="1:3" r="25">
      <c s="4" r="A25" t="s">
        <v>117</v>
      </c>
      <c s="6" r="B25" t="n">
        <v>0</v>
      </c>
      <c s="6" r="C25" t="n">
        <v>300</v>
      </c>
    </row>
    <row spans="1:3" r="26">
      <c s="4" r="A26" t="s">
        <v>118</v>
      </c>
      <c s="6" r="B26" t="n">
        <v>-7256</v>
      </c>
      <c s="6" r="C26" t="n">
        <v>-4575</v>
      </c>
    </row>
    <row spans="1:3" r="27">
      <c s="3" r="A27" t="s">
        <v>119</v>
      </c>
    </row>
    <row spans="1:3" r="28">
      <c s="4" r="A28" t="s">
        <v>120</v>
      </c>
      <c s="6" r="B28" t="n">
        <v>73463</v>
      </c>
      <c s="6" r="C28" t="n">
        <v>79101</v>
      </c>
    </row>
    <row spans="1:3" r="29">
      <c s="4" r="A29" t="s">
        <v>121</v>
      </c>
      <c s="6" r="B29" t="n">
        <v>-76086</v>
      </c>
      <c s="6" r="C29" t="n">
        <v>-72757</v>
      </c>
    </row>
    <row spans="1:3" r="30">
      <c s="4" r="A30" t="s">
        <v>122</v>
      </c>
      <c s="6" r="B30" t="n">
        <v>-384</v>
      </c>
      <c s="6" r="C30" t="n">
        <v>-455</v>
      </c>
    </row>
    <row spans="1:3" r="31">
      <c s="4" r="A31" t="s">
        <v>123</v>
      </c>
      <c s="6" r="B31" t="n">
        <v>0</v>
      </c>
      <c s="6" r="C31" t="n">
        <v>24500</v>
      </c>
    </row>
    <row spans="1:3" r="32">
      <c s="4" r="A32" t="s">
        <v>124</v>
      </c>
      <c s="6" r="B32" t="n">
        <v>-4351</v>
      </c>
      <c s="6" r="C32" t="n">
        <v>-2901</v>
      </c>
    </row>
    <row spans="1:3" r="33">
      <c s="4" r="A33" t="s">
        <v>125</v>
      </c>
      <c s="6" r="B33" t="n">
        <v>-7358</v>
      </c>
      <c s="6" r="C33" t="n">
        <v>27488</v>
      </c>
    </row>
    <row spans="1:3" r="34">
      <c s="4" r="A34" t="s">
        <v>126</v>
      </c>
      <c s="6" r="B34" t="n">
        <v>379</v>
      </c>
      <c s="6" r="C34" t="n">
        <v>-225</v>
      </c>
    </row>
    <row spans="1:3" r="35">
      <c s="4" r="A35" t="s">
        <v>127</v>
      </c>
      <c s="6" r="B35" t="n">
        <v>-10837</v>
      </c>
      <c s="6" r="C35" t="n">
        <v>-2362</v>
      </c>
    </row>
    <row spans="1:3" r="36">
      <c s="4" r="A36" t="s">
        <v>128</v>
      </c>
      <c s="6" r="B36" t="n">
        <v>19735</v>
      </c>
      <c s="6" r="C36" t="n">
        <v>21345</v>
      </c>
    </row>
    <row spans="1:3" r="37">
      <c s="4" r="A37" t="s">
        <v>129</v>
      </c>
      <c s="6" r="B37" t="n">
        <v>8898</v>
      </c>
      <c s="6" r="C37" t="n">
        <v>18983</v>
      </c>
    </row>
    <row spans="1:3" r="38">
      <c s="3" r="A38" t="s">
        <v>130</v>
      </c>
    </row>
    <row spans="1:3" r="39">
      <c s="4" r="A39" t="s">
        <v>131</v>
      </c>
      <c s="6" r="B39" t="n">
        <v>3727</v>
      </c>
      <c s="6" r="C39" t="n">
        <v>2637</v>
      </c>
    </row>
    <row spans="1:3" r="40">
      <c s="4" r="A40" t="s">
        <v>132</v>
      </c>
      <c s="6" r="B40" t="n">
        <v>362</v>
      </c>
      <c s="6" r="C40" t="n">
        <v>293</v>
      </c>
    </row>
    <row spans="1:3" r="41">
      <c s="4" r="A41" t="s">
        <v>133</v>
      </c>
      <c s="6" r="B41" t="n">
        <v>400</v>
      </c>
      <c s="6" r="C41" t="n">
        <v>2470</v>
      </c>
    </row>
    <row spans="1:3" r="42">
      <c s="4" r="A42" t="s">
        <v>134</v>
      </c>
      <c s="6" r="B42" t="n">
        <v>0</v>
      </c>
      <c s="6" r="C42" t="n">
        <v>500</v>
      </c>
    </row>
    <row spans="1:3" r="43">
      <c s="4" r="A43" t="s">
        <v>135</v>
      </c>
      <c s="6" r="B43" t="n">
        <v>0</v>
      </c>
      <c s="6" r="C43" t="n">
        <v>10368</v>
      </c>
    </row>
    <row spans="1:3" r="44">
      <c s="4" r="A44" t="s">
        <v>136</v>
      </c>
      <c s="7" r="B44" t="n">
        <v>0</v>
      </c>
      <c s="7" r="C44" t="n">
        <v>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0</v>
      </c>
      <c s="2" r="B1" t="s">
        <v>1</v>
      </c>
    </row>
    <row spans="1:2" r="2">
      <c s="2" r="B2" t="s">
        <v>2</v>
      </c>
    </row>
    <row spans="1:2" r="3">
      <c s="3" r="A3" t="s">
        <v>138</v>
      </c>
    </row>
    <row spans="1:2" r="4">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Summary of Significant Accounti</vt:lpstr>
      <vt:lpstr>Select Balance Sheet Details</vt:lpstr>
      <vt:lpstr>License and Consulting Agreemen</vt:lpstr>
      <vt:lpstr>Debt</vt:lpstr>
      <vt:lpstr>Commitments and Contingencies</vt:lpstr>
      <vt:lpstr>Orthotec Settlement</vt:lpstr>
      <vt:lpstr>Net Loss Per Share</vt:lpstr>
      <vt:lpstr>Stock Benefit Plans and Stock-B</vt:lpstr>
      <vt:lpstr>Income Taxes</vt:lpstr>
      <vt:lpstr>Segment and Geographical Inform</vt:lpstr>
      <vt:lpstr>Restructuring</vt:lpstr>
      <vt:lpstr>Related Party Transactions</vt:lpstr>
      <vt:lpstr>Subsequent Events</vt:lpstr>
      <vt:lpstr>Summary of Significant Accoun21</vt:lpstr>
      <vt:lpstr>Summary of Significant Accoun22</vt:lpstr>
      <vt:lpstr>Select Balance Sheet Details (T</vt:lpstr>
      <vt:lpstr>Debt (Tables)</vt:lpstr>
      <vt:lpstr>Commitments and Contingencies (</vt:lpstr>
      <vt:lpstr>Net Loss Per Share (Tables)</vt:lpstr>
      <vt:lpstr>Segment and Geographical Info27</vt:lpstr>
      <vt:lpstr>The Company and Basis of Pres28</vt:lpstr>
      <vt:lpstr>Summary of Significant Accoun29</vt:lpstr>
      <vt:lpstr>Select Balance Sheet Details - </vt:lpstr>
      <vt:lpstr>Select Balance Sheet Details 31</vt:lpstr>
      <vt:lpstr>Select Balance Sheet Details 32</vt:lpstr>
      <vt:lpstr>Select Balance Sheet Details 33</vt:lpstr>
      <vt:lpstr>Select Balance Sheet Details 34</vt:lpstr>
      <vt:lpstr>Select Balance Sheet Details 35</vt:lpstr>
      <vt:lpstr>Select Balance Sheet Details 36</vt:lpstr>
      <vt:lpstr>Debt - Additional Information (</vt:lpstr>
      <vt:lpstr>Debt- Valuation Assumptions (De</vt:lpstr>
      <vt:lpstr>Debt - Principal Payments on De</vt:lpstr>
      <vt:lpstr>Commitments and Contingencies -</vt:lpstr>
      <vt:lpstr>Commitments and Contingencies41</vt:lpstr>
      <vt:lpstr>Orthotec Settlement (Details)</vt:lpstr>
      <vt:lpstr>Net Loss Per Share - Weighted A</vt:lpstr>
      <vt:lpstr>Net Loss Per Share - Weighted-A</vt:lpstr>
      <vt:lpstr>Stock Benefit Plans and Stock45</vt:lpstr>
      <vt:lpstr>Income Taxes - Additional Infor</vt:lpstr>
      <vt:lpstr>Segment and Geographical Info47</vt:lpstr>
      <vt:lpstr>Segment and Geographical Info48</vt:lpstr>
      <vt:lpstr>Segment and Geographical Info49</vt:lpstr>
      <vt:lpstr>Restructuring - Additional Info</vt:lpstr>
      <vt:lpstr>Related Party Transactions - A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9:20:12Z</dcterms:created>
  <dcterms:modified xmlns:dcterms="http://purl.org/dc/terms/" xmlns:xsi="http://www.w3.org/2001/XMLSchema-instance" xsi:type="dcterms:W3CDTF">2016-02-09T19:20:12Z</dcterms:modified>
  <dc:title xmlns:dc="http://purl.org/dc/elements/1.1/">Untitled</dc:title>
  <dc:description xmlns:dc="http://purl.org/dc/elements/1.1/"/>
  <dc:subject xmlns:dc="http://purl.org/dc/elements/1.1/"/>
  <cp:keywords/>
  <cp:category/>
</cp:coreProperties>
</file>